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Acquisitions and Disposals" sheetId="9" state="visible" r:id="rId9"/>
    <sheet xmlns:r="http://schemas.openxmlformats.org/officeDocument/2006/relationships" name="Property, Plant and Equipment" sheetId="10" state="visible" r:id="rId10"/>
    <sheet xmlns:r="http://schemas.openxmlformats.org/officeDocument/2006/relationships" name="Assets Held for Sale" sheetId="11" state="visible" r:id="rId11"/>
    <sheet xmlns:r="http://schemas.openxmlformats.org/officeDocument/2006/relationships" name="Convertible Loan" sheetId="12" state="visible" r:id="rId12"/>
    <sheet xmlns:r="http://schemas.openxmlformats.org/officeDocument/2006/relationships" name="Asset Retirement Obligation" sheetId="13" state="visible" r:id="rId13"/>
    <sheet xmlns:r="http://schemas.openxmlformats.org/officeDocument/2006/relationships" name="Other Long-Term Liabilities and"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Federal Income Taxes" sheetId="17" state="visible" r:id="rId17"/>
    <sheet xmlns:r="http://schemas.openxmlformats.org/officeDocument/2006/relationships" name="Commitments and Contingencies" sheetId="18" state="visible" r:id="rId18"/>
    <sheet xmlns:r="http://schemas.openxmlformats.org/officeDocument/2006/relationships" name="Geographic and Segment Informat"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sposals (Tab" sheetId="23" state="visible" r:id="rId23"/>
    <sheet xmlns:r="http://schemas.openxmlformats.org/officeDocument/2006/relationships" name="Property, Plant and Equipment (" sheetId="24" state="visible" r:id="rId24"/>
    <sheet xmlns:r="http://schemas.openxmlformats.org/officeDocument/2006/relationships" name="Convertible Loan (Tables)" sheetId="25" state="visible" r:id="rId25"/>
    <sheet xmlns:r="http://schemas.openxmlformats.org/officeDocument/2006/relationships" name="Asset Retirement Obligations (T" sheetId="26" state="visible" r:id="rId26"/>
    <sheet xmlns:r="http://schemas.openxmlformats.org/officeDocument/2006/relationships" name="Other Long-Term Liabilities a27" sheetId="27" state="visible" r:id="rId27"/>
    <sheet xmlns:r="http://schemas.openxmlformats.org/officeDocument/2006/relationships" name="Stock-Based Compensation (Table" sheetId="28" state="visible" r:id="rId28"/>
    <sheet xmlns:r="http://schemas.openxmlformats.org/officeDocument/2006/relationships" name="Federal Income Taxes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Liquidity (Details Narrative)" sheetId="32" state="visible" r:id="rId32"/>
    <sheet xmlns:r="http://schemas.openxmlformats.org/officeDocument/2006/relationships" name="Acquisitions and Disposals (Det" sheetId="33" state="visible" r:id="rId33"/>
    <sheet xmlns:r="http://schemas.openxmlformats.org/officeDocument/2006/relationships" name="Acquisitions and Disposals - Sc" sheetId="34" state="visible" r:id="rId34"/>
    <sheet xmlns:r="http://schemas.openxmlformats.org/officeDocument/2006/relationships" name="Acquisitions and Disposals - 35" sheetId="35" state="visible" r:id="rId35"/>
    <sheet xmlns:r="http://schemas.openxmlformats.org/officeDocument/2006/relationships" name="Acquisitions and Disposels - Sc" sheetId="36" state="visible" r:id="rId36"/>
    <sheet xmlns:r="http://schemas.openxmlformats.org/officeDocument/2006/relationships" name="Acquisitions and Disposals - 37" sheetId="37" state="visible" r:id="rId37"/>
    <sheet xmlns:r="http://schemas.openxmlformats.org/officeDocument/2006/relationships" name="Property, Plant and Equipment38" sheetId="38" state="visible" r:id="rId38"/>
    <sheet xmlns:r="http://schemas.openxmlformats.org/officeDocument/2006/relationships" name="Property, Plant and Equipment -"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Assets Held for Sale (Details N" sheetId="42" state="visible" r:id="rId42"/>
    <sheet xmlns:r="http://schemas.openxmlformats.org/officeDocument/2006/relationships" name="Convertible Loan (Details Narra" sheetId="43" state="visible" r:id="rId43"/>
    <sheet xmlns:r="http://schemas.openxmlformats.org/officeDocument/2006/relationships" name="Convertible Loan - Summary of C" sheetId="44" state="visible" r:id="rId44"/>
    <sheet xmlns:r="http://schemas.openxmlformats.org/officeDocument/2006/relationships" name="Asset Retirement Obligations (D" sheetId="45" state="visible" r:id="rId45"/>
    <sheet xmlns:r="http://schemas.openxmlformats.org/officeDocument/2006/relationships" name="Asset Retirement Obligations - " sheetId="46" state="visible" r:id="rId46"/>
    <sheet xmlns:r="http://schemas.openxmlformats.org/officeDocument/2006/relationships" name="Other Long-Term Liabilities a47" sheetId="47" state="visible" r:id="rId47"/>
    <sheet xmlns:r="http://schemas.openxmlformats.org/officeDocument/2006/relationships" name="Other Long-Term Liabilities a48" sheetId="48" state="visible" r:id="rId48"/>
    <sheet xmlns:r="http://schemas.openxmlformats.org/officeDocument/2006/relationships" name="Stockholders' Equity (Details N" sheetId="49" state="visible" r:id="rId49"/>
    <sheet xmlns:r="http://schemas.openxmlformats.org/officeDocument/2006/relationships" name="Stock Based Compensation (Detai" sheetId="50" state="visible" r:id="rId50"/>
    <sheet xmlns:r="http://schemas.openxmlformats.org/officeDocument/2006/relationships" name="Stock Based Compensation - Summ" sheetId="51" state="visible" r:id="rId51"/>
    <sheet xmlns:r="http://schemas.openxmlformats.org/officeDocument/2006/relationships" name="Stock Based Compensation - Su52" sheetId="52" state="visible" r:id="rId52"/>
    <sheet xmlns:r="http://schemas.openxmlformats.org/officeDocument/2006/relationships" name="Stock Based Compensation - Su53" sheetId="53" state="visible" r:id="rId53"/>
    <sheet xmlns:r="http://schemas.openxmlformats.org/officeDocument/2006/relationships" name="Stock Based Compensation - Su54" sheetId="54" state="visible" r:id="rId54"/>
    <sheet xmlns:r="http://schemas.openxmlformats.org/officeDocument/2006/relationships" name="Federal Income Taxes (Details N" sheetId="55" state="visible" r:id="rId55"/>
    <sheet xmlns:r="http://schemas.openxmlformats.org/officeDocument/2006/relationships" name="Federal Income Taxes - Schedule" sheetId="56" state="visible" r:id="rId56"/>
    <sheet xmlns:r="http://schemas.openxmlformats.org/officeDocument/2006/relationships" name="Federal Income Taxes - Schedu57" sheetId="57" state="visible" r:id="rId57"/>
    <sheet xmlns:r="http://schemas.openxmlformats.org/officeDocument/2006/relationships" name="Federal Income Taxes - Schedu58" sheetId="58" state="visible" r:id="rId58"/>
    <sheet xmlns:r="http://schemas.openxmlformats.org/officeDocument/2006/relationships" name="Federal Income Taxes - Schedu59" sheetId="59" state="visible" r:id="rId59"/>
    <sheet xmlns:r="http://schemas.openxmlformats.org/officeDocument/2006/relationships" name="Commitments and Contingencies (" sheetId="60" state="visible" r:id="rId60"/>
    <sheet xmlns:r="http://schemas.openxmlformats.org/officeDocument/2006/relationships" name="Geographic and Segment Inform61"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74">
  <si>
    <t>Document and Entity Information - USD ($) $ in Thousands</t>
  </si>
  <si>
    <t>12 Months Ended</t>
  </si>
  <si>
    <t>Dec. 31, 2016</t>
  </si>
  <si>
    <t>Mar. 02, 2017</t>
  </si>
  <si>
    <t>Jun. 30, 2016</t>
  </si>
  <si>
    <t>Document And Entity Information</t>
  </si>
  <si>
    <t>Entity Registrant Name</t>
  </si>
  <si>
    <t>URANIUM RESOURCES INC /DE/</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URRE</t>
  </si>
  <si>
    <t>Document Fiscal Period Focus</t>
  </si>
  <si>
    <t>FY</t>
  </si>
  <si>
    <t>Document Fiscal Year Focus</t>
  </si>
  <si>
    <t>Consolidated Balance Sheets - USD ($) $ in Thousands</t>
  </si>
  <si>
    <t>Dec. 31, 2015</t>
  </si>
  <si>
    <t>Current Assets:</t>
  </si>
  <si>
    <t>Cash and cash equivalents</t>
  </si>
  <si>
    <t>Short-term available-for-sale investments</t>
  </si>
  <si>
    <t xml:space="preserve"> </t>
  </si>
  <si>
    <t>Prepaid and other current assets</t>
  </si>
  <si>
    <t>Total Current Assets</t>
  </si>
  <si>
    <t>Property, plant and equipment, at cost:</t>
  </si>
  <si>
    <t>Property, plant and equipment</t>
  </si>
  <si>
    <t>Less accumulated depreciation and depletion</t>
  </si>
  <si>
    <t>Net property, plant and equipment</t>
  </si>
  <si>
    <t>Restricted cash</t>
  </si>
  <si>
    <t>Long-term assets held for sale</t>
  </si>
  <si>
    <t>Total Assets</t>
  </si>
  <si>
    <t>Current Liabilities:</t>
  </si>
  <si>
    <t>Accounts payable</t>
  </si>
  <si>
    <t>Accrued liabilities</t>
  </si>
  <si>
    <t>Convertible loan net of discount</t>
  </si>
  <si>
    <t>Current portion of asset retirement obligations</t>
  </si>
  <si>
    <t>Total Current Liabilities</t>
  </si>
  <si>
    <t>Asset retirement obligations, net of current portion</t>
  </si>
  <si>
    <t>Other long-term liabilities and deferred credits</t>
  </si>
  <si>
    <t>Long-term liabilities related to assets held for sale</t>
  </si>
  <si>
    <t>Total Liabilities</t>
  </si>
  <si>
    <t>Commitments and Contingencies</t>
  </si>
  <si>
    <t>Stockholders' Equity:</t>
  </si>
  <si>
    <t>Common stock, 100,000,000 shares authorized, $.001 par value; Issued shares - 16,675,419 and 4,530,211, respectively Outstanding shares - 16,667,394 and 4,522,186, respectively</t>
  </si>
  <si>
    <t>Paid-in capital</t>
  </si>
  <si>
    <t>Accumulated other comprehensive loss</t>
  </si>
  <si>
    <t>Accumulated deficit</t>
  </si>
  <si>
    <t>Less: Treasury stock (8,025 and 8,025 shares, respectively), at cos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solidated Statements of Operations - USD ($) $ in Thousands</t>
  </si>
  <si>
    <t>Operating Expenses:</t>
  </si>
  <si>
    <t>Mineral property expenses</t>
  </si>
  <si>
    <t>General and administrative</t>
  </si>
  <si>
    <t>Acquisition related expenses</t>
  </si>
  <si>
    <t>Accretion of asset retirement obligations</t>
  </si>
  <si>
    <t>Depreciation and amortization</t>
  </si>
  <si>
    <t>Impairment of uranium properties</t>
  </si>
  <si>
    <t>Total operating expenses</t>
  </si>
  <si>
    <t>Non-Operating Income/(Expenses):</t>
  </si>
  <si>
    <t>Loss on extinguishment of convertible debt</t>
  </si>
  <si>
    <t>Interest expense</t>
  </si>
  <si>
    <t>Commitment fees</t>
  </si>
  <si>
    <t>Gain on disposal/exchange of uranium properties</t>
  </si>
  <si>
    <t>Other income/(expense), net</t>
  </si>
  <si>
    <t>Total other income/(expense)</t>
  </si>
  <si>
    <t>Net Loss</t>
  </si>
  <si>
    <t>Other Comprehensive Loss</t>
  </si>
  <si>
    <t>Unrealized fair value decrease on available-for-sale securities</t>
  </si>
  <si>
    <t>Transfer to realized loss upon sale of available-for-sale securities</t>
  </si>
  <si>
    <t>Comprehensive Loss</t>
  </si>
  <si>
    <t>BASIC AND DILUTED LOSS PER SHARE</t>
  </si>
  <si>
    <t>WEIGHTED AVERAGE NUMBER OF SHARES OUTSTANDING</t>
  </si>
  <si>
    <t>Consolidated Statements of Stockholders' Equity - USD ($) $ in Thousands</t>
  </si>
  <si>
    <t>Common Stock [Member]</t>
  </si>
  <si>
    <t>Paid-In Capital [Member]</t>
  </si>
  <si>
    <t>Accumulated Other Comprehensive Loss [Member]</t>
  </si>
  <si>
    <t>Accumulated Deficit [Member]</t>
  </si>
  <si>
    <t>Treasury Stock [Member]</t>
  </si>
  <si>
    <t>Total</t>
  </si>
  <si>
    <t>Balance at Dec. 31, 2014</t>
  </si>
  <si>
    <t>Balance shares at Dec. 31, 2014</t>
  </si>
  <si>
    <t>Net loss</t>
  </si>
  <si>
    <t>Common stock issued, net of issuance costs</t>
  </si>
  <si>
    <t>Common stock issued, net of issuance costs, shares</t>
  </si>
  <si>
    <t>Common stock issued for acquisition of Anatolia Energy</t>
  </si>
  <si>
    <t>Common stock issued for acquisition of Anatolia Energy, shares</t>
  </si>
  <si>
    <t>Common stock issued for acquisition related fees</t>
  </si>
  <si>
    <t>Common stock issued for acquisition related fees, shares</t>
  </si>
  <si>
    <t>Common stock issued for loan interest</t>
  </si>
  <si>
    <t>Common stock issued for loan interest, shares</t>
  </si>
  <si>
    <t>Options issued for business combination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Unrealized holding loss on available-for-sale securities</t>
  </si>
  <si>
    <t>Balance at Dec. 31, 2015</t>
  </si>
  <si>
    <t>Balance shares at Dec. 31, 2015</t>
  </si>
  <si>
    <t>Common stock issued for extinguishment of convertible debt</t>
  </si>
  <si>
    <t>Common stock issued for extinguishment of convertible debt, shares</t>
  </si>
  <si>
    <t>Common stock issued for settlement of accounts payable</t>
  </si>
  <si>
    <t>Common stock issued for settlement of accounts payable, shares</t>
  </si>
  <si>
    <t>Common stock issued for commitment fees</t>
  </si>
  <si>
    <t>Common stock issued for commitment fees, shares</t>
  </si>
  <si>
    <t>Common stock issued for purchase of lithium properties</t>
  </si>
  <si>
    <t>Common stock issued for purchase of lithium properties, shares</t>
  </si>
  <si>
    <t>Balance at Dec. 31, 2016</t>
  </si>
  <si>
    <t>Balance shares at Dec. 31, 2016</t>
  </si>
  <si>
    <t>Consolidated Statements of Cash Flows and Supplemental Cash Flow Information - USD ($) $ in Thousands</t>
  </si>
  <si>
    <t>Operating Activities:</t>
  </si>
  <si>
    <t>Reconciliation of net loss to cash used in operations:</t>
  </si>
  <si>
    <t>Amortization of debt discount</t>
  </si>
  <si>
    <t>Amortization of convertible loan establishment fee</t>
  </si>
  <si>
    <t>Decrease in restoration and reclamation accrual</t>
  </si>
  <si>
    <t>Stock compensation expense</t>
  </si>
  <si>
    <t>Common stock issued as payment of commitment fees</t>
  </si>
  <si>
    <t>Common stock issued as payment of acquisition related costs</t>
  </si>
  <si>
    <t>Common stock issued for lithium property acquisition</t>
  </si>
  <si>
    <t>(Gain)/loss on disposal of fixed assets</t>
  </si>
  <si>
    <t>Loss on sale of marketable securities</t>
  </si>
  <si>
    <t>Effect of changes in operating working capital items:</t>
  </si>
  <si>
    <t>(Increase)/decrease in receivables</t>
  </si>
  <si>
    <t>Decrease in prepaid and other current assets</t>
  </si>
  <si>
    <t>Increase/(decrease) in payables, accrued liabilities and deferred credits</t>
  </si>
  <si>
    <t>Net Cash Used In Operating Activities</t>
  </si>
  <si>
    <t>Cash Flows From Investing Activities:</t>
  </si>
  <si>
    <t>Acquisition of Anatolia Energy, net of cash acquired</t>
  </si>
  <si>
    <t>Purchases of equipment</t>
  </si>
  <si>
    <t>Proceeds from disposal of property, plant and equipment</t>
  </si>
  <si>
    <t>Proceeds from the sale of other short-term assets</t>
  </si>
  <si>
    <t>Release of restricted cash</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Stock options issued for acquisition of Anatolia Energy</t>
  </si>
  <si>
    <t>Common stock issued for payment of loan interest</t>
  </si>
  <si>
    <t>Common stock issued for payment of commitment fees</t>
  </si>
  <si>
    <t>Total Non-Cash Investing and Financing Activities for the Period</t>
  </si>
  <si>
    <t>Summary of Significant Accounting Policies</t>
  </si>
  <si>
    <t>Accounting Policies [Abstract]</t>
  </si>
  <si>
    <t>1. SUMMARY OF SIGNIFICANT ACCOUNTING
POLICIES Principles of Consolidation The consolidated
financial statements have been prepared in accordance with accounting principles generally accepted in the United States of America
(“U.S.”) and include the accounts of URI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 Cash and Cash Equivalents We consider all
highly liquid investments with a maturity of three months or less when purchased to be cash equivalents. We maintain cash deposits
in excess of federally insured limits. We monitor the soundness of the financial institution and believe the risk is negligible. Available-for-Sale Investments We determine
the appropriate classification of our investments at the time of purchase and re-evaluate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 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 Mineral Properties 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undepleted
costs will be charged to loss in that period. Other Property, Plant and Equipment 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 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prices,
production levels and operating costs of production and availability and cost of capital are each subject to significant risks
and uncertainties. 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Restricted Cash At December 31, 2016
and 2015, the Company had pledged certificates of deposit and money market accounts of $4.0 million and $4.0 million, respectively,
in order to collateralize performance bonds required for future restoration and reclamation obligations related to our South Texas
production properties. These funds are not readily available to the Company and are not included in cash equivalents. Fair Value of Financial Instruments Our financial
instruments consist of cash equivalents and restricted cash.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6 and
2015, and indicates the fair value hierarchy:
December 31, 2016
Level 1 Level 2 Level 3 Total
Assets
Restricted cash $ 3,964 $ - $ - $ 3,964
Total assets recorded at fair value $ 3,964 $ - $ - $ 3,964
December 31, 2015
Level 1 Level 2 Level 3 Total
Assets
Short-term available-for-sale investments $ 226 $ - $ - $ 226
Restricted cash 4,026 - - 4,026
Total assets recorded at fair value $ 4,252 $ - $ - $ 4,252 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 Loss Per Share Basic loss per
share is computed using the weighted-average number of shares outstanding during the period. Diluted loss per share is not presented
as the effect on the basic loss per share would be anti-dilutive. At December 31, 2016 and 2015, we had 745,841 and 1,123,901 in
potentially dilutive securities, respectively. Foreign Currency The functional
currency for the companies recently acquired in the Anatolia Transaction was determined to be the U.S. dollar upon completion of
the acquisition since our newly acquired foreign subsidiaries are direct and integral components of URI and are dependent upon
the economic environment of URI’s functional currency. Accordingly, we have translated our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Recently Adopt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Upon adopting ASU 2014-15, the Company prepared an annual assessment
of its ability to continue as a going concern. Recently Issu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our financial statements. In November
2016, the FASB issued Accounting Standards Update No. 2016-18, Statement of Cash Flows: Restricted Cash, which will require that
a statement of cash flows explain the change during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As a result, upon adoption, the Company will include the restricted cash amount in its beginning-of-period and end-of-period reconciliations
of cash on its statement of cash flows. For the year ended December 31, 2016, this would have resulted in the Company including
an additional $4.0 million in its beginning-of-period cash balance and an additional $4.0 million in its end-of-period cash balance.
The Company also would not have recorded a release of restricted cash of $0.1 million in the investing section of its statement
of cash flows.</t>
  </si>
  <si>
    <t>Liquidity</t>
  </si>
  <si>
    <t>Organization, Consolidation and Presentation of Financial Statements [Abstract]</t>
  </si>
  <si>
    <t>2. LIQUIDITY At December 31,
2016, the Company had a working capital deficit of $4.3 million as compared with a working capital deficit of $8.9 million as of
December 31, 2015. The decrease in the working capital deficit of $4.6 million was primarily due to an increase in cash and cash
equivalents of $2.4 million and an aggregate decrease in accounts payable and accrued liabilities of $2.0 million. The increase
in cash and cash equivalents and the decrease in accounts payable and accrued liabilities are due to the Company’s fundraising
efforts during 2016, which included the completion of registered direct offerings on April 4, 2016 and February 4, 2016 for net
proceeds of $1.2 million and $0.8 million, respectively, $6.7 million in net proceeds from the sale of common stock to Aspire Capital
under the terms of the CSPA and $5.8 million in net proceeds from the sale of common stock sold through the Company’s at-the-market
sales program. Subsequent to
December 31, 2016, the Company received $2.2 million upon the completion of the sale of its wholly-owned subsidiary Hydro Resources,
Inc to Laramide on January 5, 2017 and received an aggregate $13.4 million upon completion of a public offering on January 19,
2017 and a registered direct offering on February 16, 2017. In addition, the Company repaid the remaining $5.5 million outstanding
under the RCF Loan on February 9, 2017. As a result of
the above, the Company’s cash balances were $10.4 million at February 28, 2017, which the Company expects will provide it
the necessary liquidity through the first quarter of 2018. The Company also has $4.3 million available for future sales under the
CPSA, but would need to obtain stockholder approval before issuing any additional shares to Aspire Capital. The Company continues
to explore additional opportunities to raise capital, further monetize its non-core assets and identify ways to reduce its cash
expenditures. While the Company
has been successful in the past raising funds through equity and debt financings as well as through the sale of non-core assets,
no assurance can be given that additional financing will be available to it in amounts sufficient to meet the Company’s
needs or on terms acceptable to the Company. In the event that funds are not available, the Company may be required to materially
change its business plans.</t>
  </si>
  <si>
    <t>Acquisitions and Disposals</t>
  </si>
  <si>
    <t>Business Combinations [Abstract]</t>
  </si>
  <si>
    <t>3. ACQUISITIONS AND DISPOSALS Acquisition of Lithium Properties During 2016,
the Company staked approximately 11,220 acres of placer mining claims covering a prospective target for lithium-enriched brines
in the Columbus Salt Marsh area of west-central Nevada. The target area, known as the Columbus Basin project, is situated within
a region of known lithium mineralization and is located approximately 45 miles west of Tonopah, Nevada. On September
21, 2016, the Company entered into the Mesa SPA with Mesa to acquire certain placer mining claims comprising the Sal Rica project.
The target area is situated within a region of known brine-hosted lithium mineralization and is approximately 25 miles north of
the town of Wendover, Utah. The Sal Rica project is comprised of approximately 9,900 acres of placer mining claims covering a prospective
target for lithium-enriched brines. Additionally, subsequent to the purchase of these claims from Mesa, the Company staked an additional
3,360 acres of unpatented mining claims within the project area. Under the terms
of the Mesa SPA, the Company acquired a 100% interest in the Sal Rica project, subject to a 2% NSR Royalty, for the following consideration:
(i) $50,000 cash paid to Mesa at closing; (ii) 100,000 unregistered shares of the Company’s common stock at closing, with
a registration statement filed with the SEC on November 16, 2016; and (iii) 100,000 unregistered shares of the Company’s
common stock on the first anniversary date of the closing, with a registration statement to be filed with the SEC within 28 days
of issue. The closing of the transaction occurred on October 19, 2016 at which time the Company issued 100,000 unregistered shares
of common stock and paid $50,000 to Mesa. As of December 31, 2016, the Company recorded exploration expense of $0.3 million related
to the Mesa SPA, which includes the $50,000 paid to Mesa on October 19, 2016 and $278,000 of expense related to the fair value
of the shares issued and to be issued to Mesa. Acquisition of Anatolia Energy On November 9,
2015, the Company completed its acquisition of 100% of the outstanding securities of Anatolia Energy for total consideration of
$17.4 million. The consideration was comprised of $1.5 million in cash used to fund Anatolia Energy’s operating activities
prior to completion of the Anatolia Transaction, $15.9 million in common stock of the Company and listed and unlisted options in
the Company. Each ordinary share of Anatolia Energy was exchanged for 0.00548 common shares of URI and each outstanding Anatolia
Energy performance share, listed option or unlisted option was converted into a performance share, listed option or unlisted option
(as applicable) to acquire common shares of the Company, on the same terms and conditions as were applicable prior to the Anatolia
Transaction, except that the number of shares to be received upon conversion and the exercise price were adjusted based on the
fair value of the performance share, listed option or unlisted option prior to completion of the Anatolia Transaction, as to preserve
the economic value of such performance share or option. As a result, the Company issued 1,709,724 new shares, 266,742 listed options,
310,921 options and 58,286 performance shares. The value of the Company’s stock issued as consideration was based upon the
opening share price on November 10, 2015 of $9.00 for those shares issued on the NASDAQ and A$11.88 ($8.38) for those shares issued
on the ASX. The Company did not include the fair value of the performance shares in its determination of the purchase price as
in accordance with accounting rules, expense should not be recognized until it is reasonably certain that the performance condition
will be satisfied. As the Company does not believe the performance condition will be satisfied prior to the date the performance
shares expire, it did not include the fair value of the performance shares in the determination of the purchase price. The results
of Anatolia Energy are included in the Consolidated Statement of Operations commencing November 10, 2015. Acquisition related
costs were $3.0 million, of which $0.7 million was settled by the issuance of 79,841 shares of URI’s common stock. Subsequent
to December 31, 2015, URI issued an additional 117,097 shares of common stock as settlement of $0.7 million of required termination
payments. Anatolia Energy
is an Australian entity that indirectly holds a 100% interest in the Temrezli project located in Central Turkey, which URI plans
to advance to near-term production. The acquisition
of Anatolia Energy was accounted for as a business combination with URI deemed to be the acquirer, as, post-combination, URI continues
to control the Board of Directors and senior management positions and has overall control over the day-to-day activities of the
combined entity. The following
summarizes the preliminary allocation of purchase price to the fair value of assets acquired and liabilities assumed as of the
acquisition date (in thousands):
Consideration:
Cash $ 1,497
Issuance of 1,709,724 common shares for replacement of Anatolia Energy shares 14,563
Issuance of 266,742 listed options for replacement of Anatolia Energy listed options 424
Issuance of 310,921 options for replacement of Anatolia Energy options 884
Issuance of 58,286 performance shares to replace Anatolia Energy performance shares -
$ 17,368
Fair value of net assets acquired:
Assets:
Cash and cash equivalents $ 61
Short-term receivables 64
Prepaid and other current assets 217
Restricted cash 85
Property, plant, equipment and uranium interests 17,992
Total assets 18,419
Liabilities:
Accounts payable and other accrued liabilities 1,051
Total liabilities 1,051
Net assets $ 17,368 The carrying
value of the current assets and liabilities assumed approximated the fair value due to the short-term nature of these items. The
fair value of the uranium properties was estimated using a discounted cash flow approach. Key assumptions used in the discounted
cash flow analysis include discount rates, mineral resources, future timing of production, recovery rates and future capital and
operating costs. Purchase and Exchange Agreement
(PEA) with Energy Fuels On June 26, 2015,
the Company and certain of its subsidiaries entered into the PEA with Energy Fuels, pursuant to which at closing on July 31, 2015
subsidiaries of URI transferred ownership of URI’s Roca Honda project, including mineral fee lands and unpatented lode mining
claims in Sections 8 and 17 of Township 13 North, Range 8 West, covering approximately 1,240 acres and 3,382 acres of leased claims
to Energy Fuels. In exchange, Energy Fuels delivered to URI (i) $2.5 million in cash, (ii) 76,455 shares of Energy Fuels common
stock with a fair value upon closing of $0.3 million, which were subsequently sold on February 22, 2016 for $0.2 million, (iii)
Energy Fuels’ 4% gross royalty covering 5,640 acres on seven mineral leases in the state of Wyoming at the Kendrick and Barber
areas of the Lance uranium ISR project, which is currently under construction by Peninsula Energy Limited, and (iv) unpatented
lode mining claims covering 640 acres in Section 4 of Township 16 North, Range 18 West, located near Churchrock, New Mexico, which
are contiguous with the Company’s Churchrock project, as well as claims in Section 34 and leases from the state of New Mexico
in Sections 32 and 36, all situated in Township 17 North, Range 16 West. URI also retained
a 4% royalty on Section 17 of the Roca Honda project. The royalty can be repurchased by Energy Fuels upon payment to URI of $5.0
million cash at any time at Energy Fuel’s sole discretion prior to the date on which the first royalty payment becomes due. The divestiture
of the Roca Honda project was accounted for as an asset disposal and the non-cash considerations received from Energy Fuels was
recorded at fair value. The fair value of the shares of Energy Fuels common stock received was determined using the closing share
price of Energy Fuels stock on July 31, 2015. The fair value of the unpatented lode mining claims and mineral leases was determined
based upon the per pound value of similar transactions involving unproved uranium assets within the last three years. The Company
determined that the Lance Royalty had de minimus value and therefore determined the fair value to be nil. The following fair value
amounts were recorded as the purchase consideration:
(thousands of dollars) Fair Value
Cash $ 2,500
Energy Fuels Inc. common stock 293
Churchrock properties 2,123
Total consideration received $ 4,916 The fair value
of the shares of Energy Fuel’s common stock received were valued using Level 1 inputs of the fair-value hierarchy and the
fair value of the unpatented lode mining claims and mineral leases were valued using Level 3 inputs of the fair-value hierarchy
(as defined in Note 1 above). The Company recorded
the following gain on disposal of uranium properties within its Consolidated Statement of Operations:
(thousands of dollars)
Total consideration received $ 4,916
Carrying value of Roca Honda project (648)
Gain on disposal of Roca Honda project $ 4,268</t>
  </si>
  <si>
    <t>Property, Plant and Equipment</t>
  </si>
  <si>
    <t>Property, Plant and Equipment Assets Held-for-sale Disclosure [Abstract]</t>
  </si>
  <si>
    <t>4. PROPERTY, PLANT AND EQUIPMENT
Net Property, Plant and Equipment at December 31, 2016
(thousands of dollars) Turkey Texas New Mexico Corporate Net book value
Uranium plant $ - $ 8,459 $ - $ - $ 8,459
Mineral rights and properties 17,968 - 19,102 - 37,070
Other property, plant and equipment 22 1,224 - 141 1,387
Total net book value $ 17,990 $ 9,683 $ 19,102 $ 141 $ 46,916
Net Property, Plant and Equipment at December 31, 2015
(thousands of dollars) Turkey Texas New Mexico Corporate Net book value
Uranium plant $ - $ 8,653 $ - $ - $ 8,653
Mineral rights and properties 17,968 1,513 19,102 - 38,583
Other property, plant and equipment 22 1,352 - 202 1,576
Total net book value $ 17,990 $ 11,518 $ 19,102 $ 202 $ 48,812 Lithium Properties Columbus Basin project As discussed
in Note 3 above, the Company staked approximately 11,220 acres of unpatented placer mining claims in July and September 2016 in
the Columbus Salt Marsh area of west-central Nevada. We hold these claims through the payment of annual claim maintenance fees
to the U.S. Bureau of Land Management. There are no royalty obligations associated with this project. Sal Rica project As discussed
in Note 3 above, the Company acquired approximately 9,900 acres of unpatented placer mining claims from Mesa. Additionally, subsequent
to the purchase of these mining claims from Mesa, the Company staked an additional 3,360 acres of unpatented placer mining claims.
We hold these claims through the payment of annual claim maintenance fees to the U.S. Bureau of Land Management. Additionally,
the claims purchased from Mesa are subject to a 2% NSR royalty on future production. The remaining claims staked by the Company
are not subject to any royalties or work commitments. Uranium Properties Temrezli project As discussed
in Note 3 above, the Temrezli project was acquired as part of the Anatolia Transaction. The Company controls five licenses that
make up the Temrezli project area that were granted to our Turkey-based subsidiary Adur Madencilik Ltd Sti. by the Turkish General
Directorate of Mining Affairs. The granted licenses cover an area of about 13,490 acres. We hold these licenses through the payment
of fees to the Turkish government and the fulfillment of certain physical work obligations on an annual basis. Uranium production
from the licenses is subject to the payment of a sliding scale royalty, ranging from 2% to 16% depending upon the sales price of
uranium, as defined by Turkish mining law. The sliding scale royalty payments are to be made to certain agencies of the local and
Turkish governments. A further 1% royalty is payable to the General Directorate of Mining Affairs, who discovered the Temrezli
uranium deposit. Kingsville Dome project The Kingsville
Dome project consists of mineral leases from private landowners on about 2,434 gross and 2,227 net acres located in central Kleberg
County, Texas. The leases are held through the payment of annual rents, and the lease provide for the payment of production royalties
ranging from 6.25% to 9.375%, based upon uranium sales from the respective leases. The leases have expiration dates ranging from
2000 to 2007 however we continue to hold most of these leases through our ongoing restoration activities. With a few minor exceptions,
the leases contain clauses that permit us to extend the leases not held by production by payment of an annual per acre royalty
ranging from $10 to $30. We have paid such royalties on all material acreage. Rosita project The Rosita project
consists of mineral leases from private landowners on about 2,759 gross and net acres located in north-central Duval County, Texas.
The Rosita South property consists of mineral leases from private land owners on about 1,795 gross acres and 1,479 net acres located
in Duval County near the Company’s Rosita project. The leases provide for the payment to the landowners of sliding scale
royalties based on a percentage of uranium sales. Royalty percentages on average increase from 6.25% up to 18.25% when uranium
prices reach $80.00 per pound. Under the terms of the leases, the lands can be held after the expiration of the primary and secondary
terms, as long as are carrying out restoration and reclamation activities. The leases have primary and secondary terms ranging
from 2012 to 2015, and provisions to extend the leases beyond the initial terms. We are holding these leases by payment of rentals
ranging from $10 to $30 per acre. Vasquez project The Vasquez project
is comprised of a mineral lease on 872 gross and net acres located in southwestern Duval County, in South Texas. The primary term
expired in February 2008; however we hold the lease by carrying out restoration and reclamation activities. We pay an annual rental
fee to the landowner and the lease provides for the payment to the landowner royalties based upon 6.25% of uranium sales below
$25.00 per pound and royalty rate increases on a sliding scale up to 10.25% for uranium sales occurring at or above $40.00 per
pound. Butler Ranch project The Butler Ranch
project was acquired as part of the Company’s Asset Exchange Agreement with Rio Grande Resources Corporation in November
2014. The property is comprised of nine fee leases that cover an area of about 1,322 gross or 1,262 net acres of mineral rights.
We can hold the leases by payment of annual rental fees, ranging from $10 to $25 per acre. Each of the leases makes provision for
the payment of royalties of 10% of sales to the property owners. Leases have initial terms of 8 to 10 years and have provisions
to “hold by drilling” and identifying uranium mineralization on the specific properties. Cebolleta project In connection
with the merger of Neutron (and its wholly-owned subsidiary Cibola Resources LLC (“Cibola”)) we acquired the Cebolleta
Lease with La Merced del Pueblo de Cebolleta (the “Cebolleta Land Grant”), a privately held land grant, to lease the
Cebolleta project, which is composed of approximately 6,717 acres of fee (deeded) surface and mineral rights. The Cebolleta Lease
provides for: (i) a term of ten years and so long thereafter as Cibola is conducting operations on the Cebolleta project; (ii)
initial payments to the Cebolleta Land Grant of $5.0 million; (iii) a recoverable reserve payment equal to $1.00 multiplied by
the number of pounds of recoverable uranium reserves upon completion of a feasibility study to be completed within six years, less
(a) the $5.0 million referred to in (ii) above, and (b) not more than $1.5 million in annual advance royalties previously paid
pursuant to (iv); (iv) annual advanced royalty payments of $0.5 million; (v) gross proceeds royalties from 4.50% to 8.00% based
on the then current price of uranium; (vi) employment opportunities and job-skills training for the members of the Cebolleta Land
Grant and (vii) funding of annual higher education scholarships for the members of the Cebolleta Land Grant. The Cebolleta Lease
provides Cibola with the right to explore for, mine, and process uranium deposits present on the Cebolleta project. In February
2012, Cibola entered into an Amendment of its Mining Lease Agreement (the “Cebolleta Lease Amendment”) amending the
Cebolleta Lease, subject to approval of the Thirteenth Judicial District. Pursuant to the Cebolleta Lease Amendment, the date for
the completion of the feasibility study was extended from April 2013 to April 2015. In addition, the date has been further extended
subject to a reduction in the $6.5 million initial payment and annual advance royalty payments deduction to the recoverable reserve
payment The Company intends to negotiate with the Cebolleta Land Grant on the terms for the continuation of the Cebolleta Lease. Juan Tafoya project In connection
with the merger with Neutron we acquired the fee interest in 4,097 acres in northwestern New Mexico of fee (deeded) surface and
mineral rights owned by the Juan Tafoya Land Corporation (“JTLC”) and 24 leases with private owners of small tracts
covering a combined area of 115 acres. The lease has a term of ten years, and it can be extended on a year-to-year basis thereafter,
so long as we are conducting operations on the property. Additionally, the lease required: (i) an initial payment of $1.25 million;
(ii) annual rental payments of $0.2 million for the first five years of the lease and $0.3 million for the second five years; (iii)
after the second five years, annual base rent of $75 per acre; (iv) a gross proceeds royalty of 4.65% to 6.5% based on the then
current price of uranium; (v) employment opportunities and job-skills training programs for shareholders of the JTLC or its heirs,
(vi) periodic contributions to a community projects fund if mineral production commences from the Juan Tafoya property and (vii)
funding of a scholarship program for the shareholders of the JTLC or its heirs. The Company is obligated to make the first ten
years’ annual rental payments notwithstanding the right to terminate the JTLC lease at any time, unless (a) the market value
of uranium drops below $25 per pound, (b) a government authority bans uranium mining on the Juan Tafoya property, or (c) the deposit
is deemed uneconomical by an independent engineering firm. The Company intends to negotiate with the JTLC on the terms for the
continuation of the JTLC lease. Impairment of Property, Plant
and Equipment The Company recorded
the following impairment charges for 2016 and 2015 related to its uranium projects and processing facilities:
For the years ended December 31,
2016 2015
Kingsville Dome project $ 160 $ 160
Butler Ranch project 579 -
Sejita Dome project 534 -
Nell project 209 -
Jack Pump project 191 -
Alta Mesa Este project - 800
Total Impairment $ 1,673 $ 960 The Company’s
recorded impairment charge for 2016 and 2015 of $0.2 million on its Kingsville Dome project was due to the physical deterioration
of its processing plant equipment resulting from the plant’s idled status and its proximity to the Texas coastline. The net
carrying value of the Kingsville Dome plant equipment after impairment is $0.2 million which is calculated as $2.2 million book
value less a $2.0 million liability related to dismantling and decontaminating. The Company also used a third-party estimate of
resale value to determine that no further impairment was needed as the Company’s third-party estimate of resale value exceeded
the $0.2 million net carrying value of the Kingsville Dome plant equipment. The Company’s
recorded impairment charge for 2016 of $0.6 million on its Butler Ranch project was the result of declining uranium prices during
2016 as the carrying value exceeded the projects cash flows on an undiscounted and discounted basis. As a result, the entire carrying
value of the Butler Ranch project was written to nil as it was determined that the entire investment was unrecoverable. The Company’s
recorded impairment charges for 2016 of $0.5 million on its Sejita Dome project, $0.2 million on its Nell project and $0.2 million
on its Jack Pump project were the result of URI’s Board of Directors and management determining that exploration results
indicated that these projects should be terminated. The Company’s impairment charge for 2015 of $0.8 million on its Alta
Mesa Este project was the result of URI’s Board of Directors and management determining that recent exploration results indicated
that the Alta Mesa Este project should be terminated. As a result, the carrying values of the projects were written down to nil. Mineral Property Expenses During the years
ending December 31, 2016 and 2015, the Company’s mineral property expenses were $3.2 million and $4.5 million, respectively.
Included within mineral property costs are standby costs for our three idled South Texas ISR projects along with holding, exploration
and evaluation costs for all properties. The Company spent the following amounts for each of its material properties:
For the year ended December 31,
2016 2015
(thousands of dollars)
Temrezli project, Turkey $ 498 $ 407
Total Turkey projects 498 407
Kingsville Dome project, Texas 779 812
Rosita project, Texas 402 711
Vasquez project, Texas 461 510
Butler Ranch project, Texas 12 443
Other projects, Texas 94 553
Total Texas projects 1,748 3,029
Crownpoint project, New Mexico 5 5
Churchrock project, New Mexico 20 21
Cebolleta project, New Mexico 138 537
Juan Tafoya project, New Mexico 47 384
Other projects, New Mexico 5 87
Total New Mexico projects 215 1,034
Columbus Basin project, Nevada 232 -
Other projects, Nevada 31 -
Total Nevada projects 263 -
Sal Rica project, Utah 524 -
Total Utah projects 524 -
Total expense for the period $ 3,248 $ 4,470</t>
  </si>
  <si>
    <t>Assets Held for Sale</t>
  </si>
  <si>
    <t>Assets Held For Sale</t>
  </si>
  <si>
    <t>5. ASSETS HELD FOR SALE On April 7, 2016,
the Company entered into the Laramide SPA with Laramide Resources for the sale of its wholly-owned subsidiary Hydro Resources,
Inc., which holds the Company’s Churchrock and Crownpoint projects. On December 5, 2016, the Company and Laramide agreed
to amend the terms of the Laramide SPA. Under the terms of the amended Laramide SPA, the Company is set to transfer ownership of
the Churchrock and Crownpoint projects in exchange for the following consideration from Laramide Resources at closing: ·
·
·
·
·
The closing under the Laramide
SPA occurred on January 5, 2017. As a result, the assets and liabilities associated with the Churchrock and Crownpoint projects
have been classified as held-for-sale as of December 31, 2016 and December 31, 2015. Assets held-for-sale includes $2.1 million
related to the portion of the Churchrock project acquired from Energy Fuels Inc. in 2015. Liabilities held for sale consisted
of $105,000 related to a reclamation obligation at the Crownpoint project and $450,000 related to a royalty obligation payable
upon commencement of production at the Crownpoint project.</t>
  </si>
  <si>
    <t>Convertible Loan</t>
  </si>
  <si>
    <t>Debt Disclosure [Abstract]</t>
  </si>
  <si>
    <t>6. CONVERTIBLE LOAN On November 13,
2013, the Company entered into a loan agreement (the “RCF Loan”) with RCF, whereby RCF agreed, subject to the terms
and conditions set forth in the RCF Loan, to provide a secured convertible loan facility of up to $15.0 million to the Company,
which was subsequently amended on April 29, 2014 to reduce the amount available thereunder from $15.0 million to $8.0 million,
all of which has been drawn. No additional amounts may be drawn under the RCF Loan. Amounts drawn under
the RCF Loan originally matured on December 31, 2016 and bore interest at 10% per annum, payable quarterly in arrears in shares
of the Company’s common stock or, at RCF’s election, in cash. The number of shares to be issued as payment for interest
is determined based upon the VWAP of the Company’s common stock for the 20 trading days preceding the last day of each quarter.
Accordingly, the Company issued 38,086 shares of common stock on January 4, 2016 for settlement of interest expense of $0.2 million
related to the three-month period ended December 31, 2015. RCF elected to receive cash in lieu of shares for the March 31, 2016,
June 30, 2016 and September 30, 2016 interest payments. On June 10, 2016, the Company paid $0.3 million to RCF which included $0.2
million in interest owing from March 31, 2016 and a $0.1 million interest penalty on the late payment. On July 10, 2016, the Company
paid $0.2 million to RCF in interest owing from June 30, 2016 and on October 11, 2016, the Company paid $0.2 million to RCF in
interest owing from September 30, 2016. As of December 31,
2016, interest expense of $0.1 million relating to the three-month period ended December 31, 2016 was included in accrued liabilities
on the Company’s Condensed Consolidated Balance Sheets. The Company and RCF agreed to defer the payment of interest and include
the amount owing in the Tranche 2 commitment of the Esousa MEA (as defined and discussed below). On December 5, 2016,
the Company entered into an agreement to retire the RCF Loan. In accordance with the terms of a Note Purchase Agreement between
RCF and Esousa, Esousa agreed to purchase an initial $2.5 million amount of notes from RCF. In addition, and separately, the Company
and Esousa entered into a Master Exchange Agreement (“Esousa MEA”) to exchange the initial $2.5 million amount of notes
for shares of the Company’s common stock. Esousa also agreed to purchase the remaining $5.5 million amount of notes from
RCF and exchange such notes for shares of the Company’s common stock, subject to certain conditions, as described below. Under the terms of
the Note Purchase Agreement and the Esousa MEA, the retirement consists of two tranches:
· Tranche 1 consisted of 2,487,562 shares of common stock exchanged for the $2.5 million in principal
purchased by Esousa on December 5, 2016. The number of shares issued was determined based on the VWAP over the pricing period which
began on December 5, 2016 and ended on December 22, 2016, when Esousa notified the Company that it was ending the pricing period.
· Tranche 2 will consist of the exchange of the remaining $5.5 million in notes for shares of the
Company’s common stock at an exchange price based on the lessor of: (i) the VWAP of the common stock for the trading day
of January 19, 2017; and (ii) the VWAP of the common stock for the trading day immediately preceding the date on which the Company
files the final amended registration statement. In addition to the
above, the Company and RCF amended the terms of the $5.5 million notes held by RCF as of December 5, 2016 in order to extend the
maturity date from December 31, 2016 to March 31, 2017 to allow the Tranche 2 process to be completed in an orderly fashion. The
amendment also required interest to accrue at a rate of 15% per annum beginning January 1, 2017, such rate being the default rate
per the original note agreement. No other terms of the notes were changed. The Tranche 2 exchange
was subject to the Company’s receipt of stockholder approval at a Special Meeting which was to be held on February 8, 2017.
However, the Company did not reach a quorum at the Special Meeting and as a result, the Esousa MEA was terminated without executing
Tranche 2. Following the Special Meeting, the Company’s Board of Directors agreed to repay the remaining $5.5 million outstanding
under the RCF Loan, which was completed on February 9, 2017. No further obligations remain under the RCF Loan, subsequent to the
repayment on February 9, 2016. Upon completion of
Tranche 1, the Company recorded a loss on extinguishment of $3.3 million, which was the result of the transaction being accounted
for as an inducement of convertible debt which required the Company to record a loss equal to the difference between the fair value
of the shares issued under the Esousa MEA and the fair value of the shares pursuant to the original conversion terms. The following table
represents the key components of the RCF Loan:
December 31, December 31,
2016 2015
(thousands of dollars)
Debt principal, beginning of period $ 8,000 $ 8,000
Repayment of principal amount (2,500) -
Unamortized discount (69) (1,846)
Carrying value of convertible loan, end of period $ 5,431 $ 6,154 For the periods
ended December 31, 2016 and 2015, the Company recorded amortization of debt discount of $1.8 million and $1.8 million, which has
been included in interest expense in the Company’s Consolidated Statement of Operations. The remaining discount will be
amortized over a period of 0.25 years.</t>
  </si>
  <si>
    <t>Asset Retirement Obligation</t>
  </si>
  <si>
    <t>Asset Retirement Obligation Disclosure [Abstract]</t>
  </si>
  <si>
    <t>7. ASSET RETIREMENT OBLIGATION The Company’s
mining and exploration activities are subject to various state and federal law and regulations governing the protection of the
environment. The Company conducts its operations to protect public health and the environment and believes its operations are in
compliance with the applicable laws and regulations in all material respects. The Company has made, and expects to make in the
future, expenditures to comply with such laws and regulations, but cannot predict the full amount of such future expenditures.
Estimated future restoration and reclamation costs are based principally on legal and regulatory requirements. Changes to the
Company’s asset retirement obligation are summarized below:
December 31, December 31,
2016 2015
(thousands of dollars)
Balance, beginning of period $ 4,468 $ 4,196
Liabilities settled (54) (178)
Accretion expense 480 450
Balance, end of period 4,894 4,468
Less: Included in liabilities held for sale (105) (105)
Less: Current portion (121) (121)
Non-current portion $ 4,668 $ 4,242 As of December 31, 2016, the Company’s
asset retirement obligation was fully secured by surety bonds totaling $9.2 million, which were partially collateralized with restricted
cash totaling $4.0 million.</t>
  </si>
  <si>
    <t>Other Long-Term Liabilities and Deferred Credits</t>
  </si>
  <si>
    <t>Other Liabilities Disclosure [Abstract]</t>
  </si>
  <si>
    <t>8. OTHER LONG-TERM LIABILITIES
AND DEFERRED CREDITS Other long-term
liabilities and deferred credits on the balance sheet consisted of:
December 31,
2016 2015
Royalties payable(1) $ 500 $ 500
UNC data purchase contract(2) — 300
$ 500 $ 800 _________________
(1) Royalties payable were derived during prior years of production. Liabilities do not accrue interest
or have a stated maturity date.
(2) On December 21, 2016, the Company returned the data to UNC. Pursuant to the terms of the Data Purchase
Agreement, upon return of the data to UNC, the Data Purchase Agreement would be canceled and the Company would be released from
any unpaid obligation. As a result, the Company was released from its $0.4 million liability and recorded the amount as a reduction
in land holding and maintenance costs at its Cebolleta project.</t>
  </si>
  <si>
    <t>Stockholders' Equity</t>
  </si>
  <si>
    <t>Equity [Abstract]</t>
  </si>
  <si>
    <t>9. STOCKHOLDERS’ EQUITY Common Stock Issued, Net of Issuance
Costs Reverse Stock Split Immediately following
the close of trading on March 7, 2016, the Company effected a one-for-twelve reverse stock split of its common stock. With the
reverse stock split, every twelve shares of the Company’s issued and outstanding common stock were combined into one issued
and outstanding share of common stock. The reverse stock split reduced the number of shares outstanding from approximately 61.8
million shares to approximately 5.2 million shares. In addition, effective upon the reverse stock split, the number of authorized
shares of the Company’s common stock was reduced from 200 million to 100 million.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Registered Direct Offerings On February 3, 2016,
URI and Aspire Capital entered into a stock purchase agreement whereby URI sold 296,666 shares of its common stock in a registered
direct offering for gross and net proceeds of $0.8 million. There were no underwriting discounts or placement agent fees. On April 4, 2016,
URI and Aspire Capital completed a registered direct offering whereby URI sold 375,000 shares of its common stock at a price of
$2.17 per share and 200,000 pre-funded common stock purchase warrants at a price of $2.16 per warrant, which was paid at closing.
Gross proceeds from the offering were $1.2 million, including $0.4 million from the sale of the pre-funded warrants. The warrants
have an exercise price of $0.01 per share and a term of three years. On June 3, 2016, Aspire Capital exercised all outstanding
common stock purchase warrants and the Company issued 200,000 shares of common stock to Aspire Capital as a result. Common Stock Purchase Agreement with Aspire Capital On April 8, 2016,
the Company entered into the CSPA with Aspire Capital to place up to $12.0 million in the aggregate of the Company’s common
stock on an ongoing basis when required by the Company over a term of 30 months. The Company will control the timing and amount
of sales to Aspire Capital, and at a price based on market prices at that time. As consideration for Aspire Capital entering into
the purchase agreement, the Company issued 240,000 shares of its common stock to Aspire Capital upon the Company’s receipt
of stockholder approval at its Annual General Meeting of Stockholders which was held on June 7, 2016. Following effectiveness of
an S-1 registration statement relating to the resale of the shares subject to the CSPA on June 3, 2016 and receipt of stockholder
approval for the issuance of up to 5.0 million shares of its common stock on June 7, 2016, the Company began selling shares of
its common stock to Aspire Capital under the terms of the CSPA. During the year ended
December 31, 2016, the Company sold 4,760,000 shares of common stock for net proceeds of $6.7 million under the CSPA. As of March
2, 2017, approximately $4.3 million of the aggregate $12.0 million remained available for future sales under the CSPA. The Company
would need to obtain stockholder approval before issuing additional shares to Aspire Capital. Option Agreement On February 3, 2016,
the Company issued 75,000 shares of common stock, with a fair value on the date of issuance of $0.3 million, to Aspire Capital
as consideration for Aspire Capital entering into an option agreement (the “Option Agreement”) by which Aspire Capital
granted the Company the right at any time or times prior to April 30, 2017 to require Aspire Capital to enter into up to two common
stock purchase agreements, each having a term of up to 24 months and collectively requiring Aspire Capital to purchase up to $10
million in the aggregate of our common stock at such times and in such amounts as elected by the Company under the terms of the
option agreement. The parties terminated the Option Agreement upon entering into the CSPA. At-the-Market Sales On October 31, 2011,
the Company entered into an At-The-Market Sales Agreement with BTIG LLC (the “ATM Sales Agreement”), a global securities
trading firm that acts as our sales agent. Under the ATM Sales Agreement, the Company may from time to time sell shares of its
common stock having an aggregate offering amount up to $15.0 million in “at-the-market” offerings, which shares are
registered under the Company’s currently effective registration statement on Form S-3. The Company filed a prospectus
supplement dated November 17, 2015 with the Securities and Exchange Commission in connection with the offering, relating to shares
of its common stock having an aggregate offering price of up to $6.0 million. The Company pays BTIG a commission equal to 3.0%
of the gross proceeds from the sale of any shares pursuant to the ATM Sales Agreement. During the year ended
December 31, 2016 the Company sold 3,298,396 shares of common stock for net proceeds of $5.8 million under the ATM Sales Agreement.
As of December 31, 2016, the Company had fully utilized its ATM Sales Agreement and, as a result, no capacity remained available
for future sales. Common Stock Issued for Extinguishment
of Debt As discussed in Note
6, above, on December 5, 2016 the Company issued 2,487,562 shares of its common stock to Esousa in exchange for the retirement
of $2.5 million in principal of the Company’s RCF Loan. The exchange was accounted for as an inducement and resulted in the
Company recording a $5.8 million increase to additional paid in capital. This $5.8 million increase represents the $2.5 million
principal amount that was extinguished and the $3.3 million loss recorded upon the extinguishment of the debt. Common Stock Issued for RCF Loan
Interest and Fees As discussed in Note
6 above, unless RCF elects to receive cash, RCF receives common shares of the Company for the payment of interest owing on the
RCF Loan. For the year ended December 31, 2016, the Company issued 38,086 shares of common stock for the payment of $0.2 million
in accrued interest and fees for the three-month period ended December 31, 2015. On December 5, 2016,
the Company issued 44,914 shares to Esousa for the payment of interest owing on the $2.5 million in principal amount of the RCF
Loan that Esousa purchased from RCF. The fair value of the shares issued was $61,981 which has been included in interest expense. Common Stock Issued for Purchase
of Lithium Properties As discussed
in Note 4, above, the Company entered into the Mesa SPA on September 21, 2016 to acquire certain placer mining claims comprising
the Sal Rica project. Under the terms of the Mesa SPA, the Company issued 100,000 shares of common stock with a fair value of $0.1
million to Mesa upon closing which occurred on October 19, 2016. Common Stock Issued for fees related
to the Anatolia Transaction On January 8, 2016,
the Company issued 117,097 shares of common stock with a fair market value per share of $6.00 in satisfaction of $0.7 million in
required termination payments related to the Anatolia Transaction. On June 30, 2016,
the Company issued 47,229 shares of common stock with a fair market value per share of $1.60 in satisfaction of $0.1 million in
fees related to the Anatolia Transaction. On August 1, 2016,
the Company issued 50,665 shares of common stock with a fair market value per share of $1.42 in satisfaction of $0.1 million in
required termination payments related to the Anatolia Transaction.</t>
  </si>
  <si>
    <t>Stock Based Compensation</t>
  </si>
  <si>
    <t>Disclosure of Compensation Related Costs, Share-based Payments [Abstract]</t>
  </si>
  <si>
    <t>10. STOCK BASED COMPENSATION Stock-based compensation
awards consist of stock options, restricted stock units, restricted stock awards and bonus share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Under the 2013 Plan, the Company may grant awards of stock options, stock appreciation
rights, restricted stock awards (“RSAs”), restricted stock units (“RSUs”), unrestricted stock, dividend
equivalent rights, performance shares and other performance-based awards, other equity-based awards and cash bonus awards to eligible
persons. The maximum number of the Company’s common stock that may be reserved for issuance under the 2013 Plan is 1,000,000
shares of common stock, plus unissued shares under the prior pla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s of December
31, 2016, 54,460 shares of common stock were available for future issuances under the 2013 Plan. For the years ended December 31,
2016 and 2015, the Company recorded stock-based compensation cost of $0.2 million and $1.0 million, respectively, which has been
included in general and administrative expense. In addition,
upon completion of the Anatolia Transaction, the Company issued 374,749 replacement options and performance shares to the option
holders and performance share holders of Anatolia Energy.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natolia Transaction. Bonus Shares In March 2015,
in accordance with the Company’s 2013 Plan, the Company awarded its executives bonuses that were paid out in common stock
of the Company. The bonus shares were valued using the closing share price of the Company’s common stock on the date of grant.
The bonus shares vested immediately and had a grant date fair value of $0.3 million. Stock Options Stock options
are valued using the Black-Scholes option pricing model on the date of grant. The Company estimates forfeitures based on historical
trends. There were no stock option grants during 2016 and 2015. The following
table summarizes stock options outstanding and changes during the years ended December 31, 2016 and 2015:
December 31, December 31,
2016 2015
Number of Stock Options Weighted Average Exercise Price Number of Stock Options Weighted Average Exercise Price
Stock options outstanding at beginning of period 326,424 $ 24.89 13,413 $ 302.16
Granted - - 314,086 14.21
Expired (210,872) 19.13 (1,075) 356.93
Canceled or forfeited (4,724) 438.89 - -
Stock options outstanding at end of period 110,828 $ 18.24 326,424 $ 24.89
Stock options exercisable at end of period 110,723 $ 18.22 316,005 $ 25.16 The following
table summarizes stock options outstanding and exercisable by stock option plan at December 31, 2016:
Outstanding Stock Options Exercisable Stock Options
Stock Option Plan Number of Stock Options Outstanding Weighted Average Exercise Price Number of Stock Options Exercisable Weighted Average Exercise Price
2004 Plan 4,792 $ 35.14 4,792 $ 35.14
2004 Directors' Plan 1,390 629.52 1,390 629.52
2013 Plan 417 35.88 312 35.88
Replacement Stock Options 104,229 9.33 104,229 9.33
110,828 $ 18.24 110,723 $ 18.22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ing December 31, 2016 and 2015:
December 31, December 31,
2016 2015
Number of RSUs Weighted-Average Grant Date Fair Value Number of RSUs Weighted-Average Grant Date Fair Value
Unvested RSUs at beginning of period 32,699 $ 34.25 45,390 $ 34.12
Granted - - -
Forfeited (7,627) 34.61 (1,667) 32.20
Vested (16,423) 29.09 (11,024) 34.04
Unvested RSUs at end of period 8,649 $ 43.71 32,699 $ 34.25 Restricted Stock Awards Time-based and
performance-based RSAs are valued using the closing share price of the Company’s common stock on the date of grant. Vesting
based on performance criteria is generally based on the Company’s performance as determined by the Committee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RSA activity during the years ended December 31, 2016 and 2015:
December 31, December 31,
2016 2015
Number of RSAs Weighted-Average Grant Date Fair Value Number of RSAs Weighted-Average Grant Date Fair Value
Unvested RSAs at beginning of period 1,366 $ 40.01 2,223 $ 62.65
Forfeited (410) 44.84 (104) 80.40
Vested (956) 37.94 (753) 101.26
Unvested RSAs at end of period - $ - 1,366 $ 40.01 Performance Shares The Company issued 58,286 replacement performance shares upon completion
of the Anatolia Transaction. These performance shares entitle each holder to convert their performance share into a share of the
Company’s common stock upon the Company declaring a mineral resource estimate for the Temrezli project of at least 15.0
million lbs. As the Company did not anticipate this performance condition to be met prior to the February 10, 2016 expiry date,
the Company did not recognize the fair value of these performance shares. All performance shares expired on February 10, 2016
without the performance conditions met.</t>
  </si>
  <si>
    <t>Federal Income Taxes</t>
  </si>
  <si>
    <t>Income Tax Disclosure [Abstract]</t>
  </si>
  <si>
    <t>11. FEDERAL INCOME TAXES The Company recognizes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the Company does consider the realization of such assets to meet
the required “more likely than not” standard. The Company’s future tax assets
and liabilities at December 31, 2016 and 2015 include the following components:
December
31,
2016
2015
Deferred tax assets:
Non-Current:
Net operating loss carryforwards $ 85,995 $ 80,491
Mineral properties 11,608 13,970
Capital loss carryforwards 618 618
Restoration reserves 1,623 1,478
Capitalized transaction costs 1,140 1,145
Other
5,562
946
Deferred tax assets 106,546 98,648
Valuation allowance
(101,523)
(96,203)
Net deferred tax assets
5,023
2,445
Deferred tax liabilities:
Current:
Prepaids and other
70
68
70
68
Non-Current:
Derivatives (956) (956)
Property, plant and equipment
(4,137)
(1,557)
Deferred tax liabilities
(5,093)
(2,513)
Net deferred tax asset (liability)
$ -
$ - The composition
of our valuation allowance by tax jurisdiction is summarized as follows:
December 31,
2016 2015
United States $ 92,448 $ 87,304
Australia 11,113 11,066
Turkey (2,038) (2,167)
Total valuation allowance $ 101,523 $ 96,203 The valuation allowance
increased $5.3 million from the year ended December 31, 2015 to the year ended December 31, 2016. This was the result of an increase
in the net deferred tax assets, primarily net operating loss carryforwards (“NOLs”), equity based compensation and
exploration spending on mineral properties. Because we are unable to determine whether it is more likely than not that the net
deferred tax assets will be realized, we continue to record a 100% valuation against the net deferred tax assets. At December 31, 2016, we had U.S. net operating loss carryforwards
of approximately $235.1 million, which expire from 2018 to 2036. This included approximately $32.8 million in net operating loss
carryforwards associated with the Neutron merger. In addition, at December 31, 2016 we had Australian net operating loss carryforwards
of $14.1 million, including approximately $13.3 million associated with the Anatolia Transaction, which are available indefinitely,
subject to continuing to meet relevant statutory tests, and net operating loss carryforwards in Turkey of approximately $1.8 million,
which expire from 2017 to 2020. Section 382 of
the Internal Revenue Code could apply and limit our ability to utilize a portion of the U.S. net operating loss carryforwards.
Following the issuance of the Company’s Common Stock in 2001, the Neutron merger in 2012 and the Anatolia Transaction in
2015, the ability to utilize the net operating loss carryforwards will be severely limited on an annual and aggregate basis. A
formal Section 382 study has not been completed, therefore the actual usage of US net operating loss carryforwards has not been
determined. Similar limitations apply to the state net operating loss carryforwards related to the Neutron acquisition. For financial
reporting purposes, loss from operations before income taxes consists of the following components:
For the calendar year ended December 31,
2016 2015
United States $ (18,798) $ (14,858)
Australia (158) (76)
Turkey (649) (209)
$ (19,605) $ (15,143) A reconciliation
of expected income tax on net income at statutory rates is as follows:
Year ended December 31,
2016 2015
Net loss $ (19,605) $ (15,143)
Statutory tax rate 34% 34%
Tax recovery at statutory rate (6,666) (5,149)
Foreign tax rate 97 (33)
Mineral property adjustments 9 (2,394)
Foreign deferred costs and other adjustments - (800)
Operating loss carryforward adjustment (10) (5,488)
Nondeductible write-offs 1,250 96
Change in valuation allowance 5,320 13,768
Income tax expense (recovery) $ - $ - We do not have
any uncertain tax positions. Should we incur interest and penalties relating to tax uncertainties, such amounts would be classified
as a component of the interest expense and operating expense, respectively. Uranium Resources,
Inc., and its wholly owned subsidiaries, files in the U.S. federal jurisdiction and various state jurisdictions. Anatolia Energy
Limited and Anatolia Uranium Pty Ltd file in the Australian jurisdiction and Adur Madencilik files in the Turkish jurisdiction. The years still open for U.S.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Commitments and Contingencies Disclosure [Abstract]</t>
  </si>
  <si>
    <t>12. COMMITMENTS AND CONTINGENCIES Environmental Considerations The Company’s uranium recovery
operations are subject to federal and state regulations for the protection of the environment, including water quality.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materially
compliant with current environmental regulations. Sales Contracts In March 2006,
the Company first amended its sales contracts with Itochu Corporation (“Itochu”) and UG U.S.A.,Inc. (“UG”)
that superseded the previously existing contracts. Each contract provides for delivery of one- half of our actual production from
our properties in Texas currently owned or hereafter acquired by the Company (excluding two specifically identified large ranch
properties in South Texas). Uranium deliveries from the inception of the contracts through December 31, 2015 have totaled approximately
510,000 pounds to Itochu and 480,000 pounds to UG. In July 2013,
the Company amended its uranium supply contract with Itochu to include a new sales pricing structure, new delivery dates and quantity
levels. Pursuant to the amended agreement, Itochu would purchase one-half of all production from the Company’s Vasquez,
Rosita or Kingsville properties up to three million pounds of U3O8. Any new production outside of Texas is not subject to the
agreement. The purchase price will be based on published market prices at the time of delivery subject to a five percent discount
when the market price is $56.50 per pound of U3O8 or less, or seven percent when greater than $56.50 per pound. Under the UG contract
all production from our Texas properties will be sold at a price equal to the month-end long-term contract price for the second
month prior to the month of delivery less $6 per pound until (i) 600,000 pounds have been sold in a particular delivery year and
(ii) an aggregate of 3 million pounds of uranium has been sold. After the 600,000 pounds in any year and 3 million pounds total
have been sold, UG will have a right of first refusal to purchase other Texas production at a price equal to the average spot
price for a period prior to the date of delivery less 4%.</t>
  </si>
  <si>
    <t>Geographic and Segment Information</t>
  </si>
  <si>
    <t>Segment Reporting [Abstract]</t>
  </si>
  <si>
    <t>13. GEOGRAPHIC AND SEGMENT INFORMATION The Company
has one reportable operating segment, consisting of uranium and lithium exploration and development activities. These activities
are focused principally in the United States and the Republic of Turkey. We reported no revenues during the years ended December
31, 2016 and 2015. Geographic location of property, plant and equipment, including mineral rights, and mineral property expenses,
is provided in Note 4, above.</t>
  </si>
  <si>
    <t>Subsequent Event</t>
  </si>
  <si>
    <t>Subsequent Events [Abstract]</t>
  </si>
  <si>
    <t>14. SUBSEQUENT EVENTS Laramide Asset Sale As discussed in Note 5 above, on January
5, 2017, the Company completed the sale of its wholly-owned subsidiary Hydro Resources, Inc., which holds the Churchrock and Crownpoint
projects, to Laramide. RCF Loan Retirement As discussed in Note
6 above, on February 9, 2017 the Company and Esousa terminated the Esousa MEA after the Company failed to reach a quorum at a Special
Meeting of Stockholders on February 8, 2017. Following termination of the Esousa MEA, the Company’s Board of Directors agreed
to repay the $5.5 million principal and accrued unpaid interest in cash on February 9, 2017. As a result, the Company no longer
has any obligations outstanding under the RCF Loan Equity Financings On February 16, 2017,
we completed a registered direct offering for gross proceeds of $4.5 million with Aspire Capital whereby Aspire Capital purchased
2,100,000 shares of common stock at a price of $1.58 and 748,101 pre-funded common stock purchase warrants at a price of $1.57.
The warrants have an exercise price of $0.01 per share and a term of three years. As of March 2, 2017 all of the pre-funded warrants
have been exercised. On January 19, 2017, the Company completed
a registered public offering for gross proceeds of $9.7 million. The Company sold 1,399,140 shares of common stock at a price
of $2.01 per share and 3,426,731 pre-funded warrants at a price of $2.00 per warrant. The warrants have an exercise price of $0.01.
As of March 2, 2017, all of the pre-funded warrants have been exercised.</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and include the accounts of URI and its wholly-owned subsidiaries. All significant intercompany transactions
have been eliminated in consolidation.</t>
  </si>
  <si>
    <t>Use of Estimates</t>
  </si>
  <si>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stock-based compensation;
derivative liabilities and asset impairment, including estimates used to derive future cash flows or market value associated with
those assets.</t>
  </si>
  <si>
    <t>Cash and Cash Equivalents</t>
  </si>
  <si>
    <t>Cash and Cash Equivalents We consider
all highly liquid investments with a maturity of three months or less when purchased to be cash equivalents. We maintain cash
deposits in excess of federally insured limits. We monitor the soundness of the financial institution and believe the risk is
negligible.</t>
  </si>
  <si>
    <t>Available-for-Sale Investments</t>
  </si>
  <si>
    <t>Available-for-Sale Investments We determine
the appropriate classification of our investments at the time of purchase and re-evaluate such determinations each reporting date.
Marketable equity securities are categorized as available-for-sale and carried at fair market value on the Balance Sheet. Unrealized gains
and losses are included as a component of accumulated other comprehensive loss, unless an other-than-temporary impairment in value
has occurred in which case the unrealized loss would be charged to current period loss as an impairment charge. Unrealized gains
and losses originally included in accumulated other comprehensive income are reclassified to current period net loss when the
sale of securities occurs or when a security is impaired.</t>
  </si>
  <si>
    <t>Property, Plant and Equipment Facilities and Equipment Expenditures
for new facilities or equipment and expenditures that extend the useful lives of existing facilities or equipment are capitalized
and recorded at cost. The facilities and equipment are amortized using the units of production method. During the periods that
our facilities are not in production, depreciation of our facilities and equipment is suspended as the assets are not in service. Mineral Properties Mineral rights
acquisition costs are capitalized when incurred, and exploration costs are expensed as incurred. When we determine that a mineral
right can be economically developed in accordance with U.S. GAAP, the costs then incurred to develop such property will be capitalized.
During the periods that our facilities are not in production, depletion of our mineral interests, permits, licenses and development
properties is suspended as the assets are not in service. If mineral properties are subsequently abandoned or impaired, any undepleted
costs will be charged to loss in that period. Other Property, Plant and
Equipment Other property,
plant and equipment consists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as such assets are disposed.</t>
  </si>
  <si>
    <t>Asset Impairment</t>
  </si>
  <si>
    <t>Asset Impairment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uranium prices, production levels and operating costs of production and
capital, based upon the projected remaining future uranium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uranium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uranium prices, production levels and operating costs of production and availability and cost of capital are each subject to significant
risks and uncertainties.</t>
  </si>
  <si>
    <t>Assets held for sale The Company considers
assets to be held for sale when management approves and commits to a formal plan to actively market the assets for sale at a price
reasonable in relation to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t>
  </si>
  <si>
    <t>Restricted Cash</t>
  </si>
  <si>
    <t>Restricted Cash At December 31,
2016 and 2015, the Company had pledged certificates of deposit and money market accounts of $4.0 million and $4.0 million, respectively,
in order to collateralize performance bonds required for future restoration and reclamation obligations related to our South Texas
production properties. These funds are not readily available to the Company and are not included in cash equivalents.</t>
  </si>
  <si>
    <t>Fair Value of Financial Instruments</t>
  </si>
  <si>
    <t>Fair Value of Financial Instruments Our financial
instruments consist of cash equivalents and restricted cash.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he following
table presents information about financial instruments recognized at fair value on a recurring basis as of December 31, 2016 and
2015, and indicates the fair value hierarchy:
December 31, 2016
Level 1 Level 2 Level 3 Total
Assets
Restricted cash $ 3,964 $ - $ - $ 3,964
Total assets recorded at fair value $ 3,964 $ - $ - $ 3,964
December 31, 2015
Level 1 Level 2 Level 3 Total
Assets
Short-term available-for-sale investments $ 226 $ - $ - $ 226
Restricted cash 4,026 - - 4,026
Total assets recorded at fair value $ 4,252 $ - $ - $ 4,252</t>
  </si>
  <si>
    <t>Asset Retirement Obligations</t>
  </si>
  <si>
    <t>Asset Retirement Obligations Various federal
and state mining laws and regulations require the Company to reclaim the surface areas and restore underground water quality for
its ISR projects to the pre-existing or background average quality after the completion of mining. Asset retirement obligations,
consisting primarily of estimated restoration and reclamation costs at the Company’s South Texas ISR projects, are recognized
in the period incurred and recorded as liabilities at fair value. Such obligations, which are initially estimated based on discounted
cash flow estimates using level 3 inputs, are accreted to full value over time through charges to accretion expense. In addition,
the asset retirement cost is capitalized as part of the asset’s carrying value and amortized over the life of the related
asset. If the Company does not have a recorded value for the related asset, then the asset retirement cost is expensed as incurred.
Asset retirement obligations are periodically adjusted to reflect changes in the estimated present value resulting from revisions
to the estimated timing or amount of restoration and reclamation costs. As the Company completes its restoration and reclamation
work at its properties, the liability is reduced by the carrying value of the related asset retirement liability which is based
upon the percentage of completion of each restoration and reclamation activity. Any gain or loss upon settlement is charged to
income or expense and is included as part of the Company’s mineral property expense for the period. The Company reviews
and evaluates its asset retirement obligations annually or more frequently at interim periods if deemed necessary.</t>
  </si>
  <si>
    <t>Loss Per Share</t>
  </si>
  <si>
    <t>Loss Per Share Basic loss per
share is computed using the weighted-average number of shares outstanding during the period. Diluted loss per share is not presented
as the effect on the basic loss per share would be anti-dilutive. At December 31, 2016 and 2015, we had 745,841 and 1,123,901
in potentially dilutive securities, respectively.</t>
  </si>
  <si>
    <t>Foreign Currency</t>
  </si>
  <si>
    <t>Foreign Currency The functional
currency for the companies recently acquired in the Anatolia Transaction was determined to be the U.S. dollar upon completion
of the acquisition since our newly acquired foreign subsidiaries are direct and integral components of URI and are dependent upon
the economic environment of URI’s functional currency. Accordingly, we have translated our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si>
  <si>
    <t>Recently Adopted Accounting Pronouncements</t>
  </si>
  <si>
    <t>Recently Adopt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Upon adopting ASU 2014-15, the Company prepared an annual
assessment of its ability to continue as a going concern.</t>
  </si>
  <si>
    <t>Recently Issued Accounting Pronouncements</t>
  </si>
  <si>
    <t>Recently Issued Accounting
Pronouncements In January 2017,
the FASB issued Accounting Standards Update No. 2017-01 (ASU 2017-01), Business Combinations: Clarifying the Definition of a Business,
which clarifies the definition of a business when determining whether a company has acquired or sold a business. The ASU applies
to all entities and is effective for annual periods ending after December 15, 2017, and interim periods thereafter, with early
adoption permitted under certain circumstances. The Company does not believe that the adoption of this guidance will have a material
impact on our financial statements. In November
2016, the FASB issued Accounting Standards Update No. 2016-18, Statement of Cash Flows: Restricted Cash, which will require that
a statement of cash flows explain the change during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SU applies to all entities and is effective for fiscal years beginning
after December 15, 2018 and interim periods within those fiscal years beginning after December 15, 2019, with early adoption permitted.
As a result, upon adoption, the Company will include the restricted cash amount in its beginning-of-period and end-of-period reconciliations
of cash on its statement of cash flows. For the year ended December 31, 2016, this would have resulted in the Company including
an additional $4.0 million in its beginning-of-period cash balance and an additional $4.0 million in its end-of-period cash balance.
The Company also would not have recorded a release of restricted cash of $0.1 million in the investing section of its statement
of cash flows.</t>
  </si>
  <si>
    <t>Summary of Significant Accounting Policies (Tables)</t>
  </si>
  <si>
    <t>Schedule of Financial Instruments Recognized at Fair Value on Recurring Basis</t>
  </si>
  <si>
    <t>The following
table presents information about financial instruments recognized at fair value on a recurring basis as of December 31, 2016 and
2015, and indicates the fair value hierarchy:
December 31, 2016
Level 1 Level 2 Level 3 Total
Assets
Restricted cash $ 3,964 $ - $ - $ 3,964
Total assets recorded at fair value $ 3,964 $ - $ - $ 3,964
December 31, 2015
Level 1 Level 2 Level 3 Total
Assets
Short-term available-for-sale investments $ 226 $ - $ - $ 226
Restricted cash 4,026 - - 4,026
Total assets recorded at fair value $ 4,252 $ - $ - $ 4,252</t>
  </si>
  <si>
    <t>Acquisitions and Disposals (Tables)</t>
  </si>
  <si>
    <t>Schedule of Fair Value of Assets Acquired and Liabilities Assumed</t>
  </si>
  <si>
    <t>The following
summarizes the preliminary allocation of purchase price to the fair value of assets acquired and liabilities assumed as of the
acquisition date (in thousands):
Consideration:
Cash $ 1,497
Issuance of 1,709,724 common shares for replacement of Anatolia Energy shares 14,563
Issuance of 266,742 listed options for replacement of Anatolia Energy listed options 424
Issuance of 310,921 options for replacement of Anatolia Energy options 884
Issuance of 58,286 performance shares to replace Anatolia Energy performance shares -
$ 17,368
Fair value of net assets acquired:
Assets:
Cash and cash equivalents $ 61
Short-term receivables 64
Prepaid and other current assets 217
Restricted cash 85
Property, plant, equipment and uranium interests 17,992
Total assets 18,419
Liabilities:
Accounts payable and other accrued liabilities 1,051
Total liabilities 1,051
Net assets $ 17,368</t>
  </si>
  <si>
    <t>Schedule of Fair Value of Purchase Consideration</t>
  </si>
  <si>
    <t>The
following fair value amounts were recorded as the purchase consideration:
(thousands
of dollars) Fair
Value
Cash $ 2,500
Energy
Fuels Inc. common stock 293
Churchrock
properties 2,123
Total
consideration received $ 4,916</t>
  </si>
  <si>
    <t>Schedule of Asset disposal</t>
  </si>
  <si>
    <t>The Company recorded
the following gain on disposal of uranium properties within its Consolidated Statement of Operations:
(thousands of dollars)
Total consideration received $ 4,916
Carrying value of Roca Honda project (648)
Gain on disposal of Roca Honda project $ 4,268</t>
  </si>
  <si>
    <t>Property, Plant and Equipment (Tables)</t>
  </si>
  <si>
    <t>Schedule of Property, Plant and Equipment</t>
  </si>
  <si>
    <t>Net Property, Plant and Equipment at December 31, 2016
(thousands of dollars) Turkey Texas New Mexico Corporate Net book value
Uranium plant $ - $ 8,459 $ - $ - $ 8,459
Mineral rights and properties 17,968 - 19,102 - 37,070
Other property, plant and equipment 22 1,224 - 141 1,387
Total net book value $ 17,990 $ 9,683 $ 19,102 $ 141 $ 46,916
Net Property, Plant and Equipment at December 31, 2015
(thousands of dollars) Turkey Texas New Mexico Corporate Net book value
Uranium plant $ - $ 8,653 $ - $ - $ 8,653
Mineral rights and properties 17,968 1,513 19,102 - 38,583
Other property, plant and equipment 22 1,352 - 202 1,576
Total net book value $ 17,990 $ 11,518 $ 19,102 $ 202 $ 48,812</t>
  </si>
  <si>
    <t>Summary of Impairment Expense by Project</t>
  </si>
  <si>
    <t>The Company recorded
the following impairment charges for 2016 and 2015 related to its uranium projects and processing facilities:
For the years ended December 31,
2016 2015
Kingsville Dome project $ 160 $ 160
Butler Ranch project 579 -
Sejita Dome project 534 -
Nell project 209 -
Jack Pump project 191 -
Alta Mesa Este project - 800
Total Impairment $ 1,673 $ 960</t>
  </si>
  <si>
    <t>Schedule of Mineral Property Expenditures</t>
  </si>
  <si>
    <t>The Company spent
the following amounts for each of its material properties:
For the year ended December 31,
2016 2015
(thousands of dollars)
Temrezli project, Turkey $ 498 $ 407
Total Turkey projects 498 407
Kingsville Dome project, Texas 779 812
Rosita project, Texas 402 711
Vasquez project, Texas 461 510
Butler Ranch project, Texas 12 443
Other projects, Texas 94 553
Total Texas projects 1,748 3,029
Crownpoint project, New Mexico 5 5
Churchrock project, New Mexico 20 21
Cebolleta project, New Mexico 138 537
Juan Tafoya project, New Mexico 47 384
Other projects, New Mexico 5 87
Total New Mexico projects 215 1,034
Columbus Basin project, Nevada 232 -
Other projects, Nevada 31 -
Total Nevada projects 263 -
Sal Rica project, Utah 524 -
Total Utah projects 524 -
Total expense for the period $ 3,248 $ 4,470</t>
  </si>
  <si>
    <t>Convertible Loan (Tables)</t>
  </si>
  <si>
    <t>Summary of Convertible Loan</t>
  </si>
  <si>
    <t>The following table
represents the key components of the RCF Loan:
December 31, December 31,
2016 2015
(thousands of dollars)
Debt principal, beginning of period $ 8,000 $ 8,000
Repayment of principal amount (2,500) -
Unamortized discount (69) (1,846)
Carrying value of convertible loan, end of period $ 5,431 $ 6,154</t>
  </si>
  <si>
    <t>Asset Retirement Obligations (Tables)</t>
  </si>
  <si>
    <t>Summary of Asset Retirement Obligation</t>
  </si>
  <si>
    <t>Changes to the
Company’s asset retirement obligation are summarized below:
December 31, December 31,
2016 2015
(thousands of dollars)
Balance, beginning of period $ 4,468 $ 4,196
Liabilities settled (54) (178)
Accretion expense 480 450
Balance, end of period 4,894 4,468
Less: Included in liabilities held for sale (105) (105)
Less: Current portion (121) (121)
Non-current portion $ 4,668 $ 4,242</t>
  </si>
  <si>
    <t>Other Long-Term Liabilities and Deferred Credits (Tables)</t>
  </si>
  <si>
    <t>Schedule of Other Long-Term Liabilities and Deferred Credits</t>
  </si>
  <si>
    <t>Other long-term
liabilities and deferred credits on the balance sheet consisted of:
December 31,
2016 2015
Royalties payable(1) $ 500 $ 500
UNC data purchase contract(2) — 300
$ 500 $ 800 _________________
(1) Royalties
payable were derived during prior years of production. Liabilities do not accrue interest
or have a stated maturity date.
(2) On
December 21, 2016, the Company returned the data to UNC. Pursuant to the terms of the
Data Purchase Agreement, upon return of the data to UNC, the Data Purchase Agreement
would be canceled and the Company would be released from any unpaid obligation. As a
result, the Company was released from its $0.4 million liability and recorded the amount
as a reduction in land holding and maintenance costs at its Cebolleta project.</t>
  </si>
  <si>
    <t>Stock-Based Compensation (Tables)</t>
  </si>
  <si>
    <t>Summary of Stock Options Outstanding</t>
  </si>
  <si>
    <t>The following
table summarizes stock options outstanding and changes during the years ended December 31, 2016 and 2015:
December 31, December 31,
2016 2015
Number of Stock Options Weighted Average Exercise Price Number of Stock Options Weighted Average Exercise Price
Stock options outstanding at beginning of period 326,424 $ 24.89 13,413 $ 302.16
Granted - - 314,086 14.21
Expired (210,872) 19.13 (1,075) 356.93
Canceled or forfeited (4,724) 438.89 - -
Stock options outstanding at end of period 110,828 $ 18.24 326,424 $ 24.89
Stock options exercisable at end of period 110,723 $ 18.22 316,005 $ 25.16</t>
  </si>
  <si>
    <t>Summary of Stock Options Outstanding and Exercisable by Stock Option Plan</t>
  </si>
  <si>
    <t>The following
table summarizes stock options outstanding and exercisable by stock option plan at December 31, 2016:
Outstanding Stock Options Exercisable Stock Options
Stock Option Plan Number of Stock Options Outstanding Weighted Average Exercise Price Number of Stock Options Exercisable Weighted Average Exercise Price
2004 Plan 4,792 $ 35.14 4,792 $ 35.14
2004 Directors' Plan 1,390 629.52 1,390 629.52
2013 Plan 417 35.88 312 35.88
Replacement Stock Options 104,229 9.33 104,229 9.33
110,828 $ 18.24 110,723 $ 18.22</t>
  </si>
  <si>
    <t>Summary of Status of Non-Vested Restricted Shares</t>
  </si>
  <si>
    <t>The following
table summarizes RSU activity for the years ending December 31, 2016 and 2015:
December 31, December 31,
2016 2015
Number of RSUs Weighted-Average Grant Date Fair Value Number of RSUs Weighted-Average Grant Date Fair Value
Unvested RSUs at beginning of period 32,699 $ 34.25 45,390 $ 34.12
Granted - - -
Forfeited (7,627) 34.61 (1,667) 32.20
Vested (16,423) 29.09 (11,024) 34.04
Unvested RSUs at end of period 8,649 $ 43.71 32,699 $ 34.25</t>
  </si>
  <si>
    <t>Summary of Restricted Stock Awards</t>
  </si>
  <si>
    <t>The following
table summarizes RSA activity during the years ended December 31, 2016 and 2015:
December 31, December 31,
2016 2015
Number of RSAs Weighted-Average Grant Date Fair Value Number of RSAs Weighted-Average Grant Date Fair Value
Unvested RSAs at beginning of period 1,366 $ 40.01 2,223 $ 62.65
Forfeited (410) 44.84 (104) 80.40
Vested (956) 37.94 (753) 101.26
Unvested RSAs at end of period - $ - 1,366 $ 40.01</t>
  </si>
  <si>
    <t>Federal Income Taxes (Tables)</t>
  </si>
  <si>
    <t>Schedule of Components of Future Tax Assets and Liabilities</t>
  </si>
  <si>
    <t>The Company’s future tax assets
and liabilities at December 31, 2016 and 2015 include the following components:
December
31,
2016
2015
Deferred tax assets:
Non-Current:
Net operating loss carryforwards $ 85,995 $ 80,491
Mineral properties 11,608 13,970
Capital loss carryforwards 618 618
Restoration reserves 1,623 1,478
Capitalized transaction costs 1,140 1,145
Other
5,562
946
Deferred tax assets 106,546 98,648
Valuation allowance
(101,523)
(96,203)
Net deferred tax assets
5,023
2,445
Deferred tax liabilities:
Current:
Prepaids and other
70
68
70
68
Non-Current:
Derivatives (956) (956)
Property, plant and equipment
(4,137)
(1,557)
Deferred tax liabilities
(5,093)
(2,513)
Net deferred tax asset (liability)
$ -
$ -</t>
  </si>
  <si>
    <t>Schedule of Valuation Allowance by Tax Jurisdiction</t>
  </si>
  <si>
    <t>The composition
of our valuation allowance by tax jurisdiction is summarized as follows:
December 31,
2016 2015
United States $ 92,448 $ 87,304
Australia 11,113 11,066
Turkey (2,038) (2,167)
Total valuation allowance $ 101,523 $ 96,203</t>
  </si>
  <si>
    <t>Schedule of Loss From Operations Before Income Taxes</t>
  </si>
  <si>
    <t>For financial
reporting purposes, loss from operations before income taxes consists of the following components:
For the calendar year ended December 31,
2016 2015
United States $ (18,798) $ (14,858)
Australia (158) (76)
Turkey (649) (209)
$ (19,605) $ (15,143)</t>
  </si>
  <si>
    <t>Schedule of Reconciliation of Expected Income Tax on Net Income at Statutory Rates</t>
  </si>
  <si>
    <t>A reconciliation
of expected income tax on net income at statutory rates is as follows:
Year ended December 31,
2016 2015
Net loss $ (19,605) $ (15,143)
Statutory tax rate 34% 34%
Tax recovery at statutory rate (6,666) (5,149)
Foreign tax rate 97 (33)
Mineral property adjustments 9 (2,394)
Foreign deferred costs and other adjustments - (800)
Operating loss carryforward adjustment (10) (5,488)
Nondeductible write-offs 1,250 96
Change in valuation allowance 5,320 13,768
Income tax expense (recovery) $ - $ -</t>
  </si>
  <si>
    <t>Summary of Significant Accounting Policies (Details Narrative) - USD ($) $ in Thousands</t>
  </si>
  <si>
    <t>Beginning-of-period restricted cash balance</t>
  </si>
  <si>
    <t>Potentially dilutive securities</t>
  </si>
  <si>
    <t>End-of-period restricted cash balance</t>
  </si>
  <si>
    <t>Summary of Significant Accounting Policies - Schedule of Financial Instruments Recognized at Fair Value on Recurring Basis (Details) - USD ($) $ in Thousands</t>
  </si>
  <si>
    <t>Total assets recorded at fair value</t>
  </si>
  <si>
    <t>Fair Value, Inputs, Level 1 [Member]</t>
  </si>
  <si>
    <t>Fair Value, Inputs, Level 2 [Member]</t>
  </si>
  <si>
    <t>Fair Value, Inputs, Level 3 [Member]</t>
  </si>
  <si>
    <t>Liquidity (Details Narrative) - USD ($)</t>
  </si>
  <si>
    <t>Apr. 04, 2016</t>
  </si>
  <si>
    <t>Feb. 04, 2016</t>
  </si>
  <si>
    <t>Working capital deficit</t>
  </si>
  <si>
    <t>Decrease in working capital deficit</t>
  </si>
  <si>
    <t>Increase in cash and cash equivalents</t>
  </si>
  <si>
    <t>Decrease in accounts payable and accrued liabilities</t>
  </si>
  <si>
    <t>Net proceeds from direct offering</t>
  </si>
  <si>
    <t>Net proceeds from sale of common stock</t>
  </si>
  <si>
    <t>January 19, 2017 [Member]</t>
  </si>
  <si>
    <t>February 9, 2017 [Member] | RCF Loan [Member]</t>
  </si>
  <si>
    <t>Repayment of remaining outstanding amount</t>
  </si>
  <si>
    <t>February 28, 2017 [Member]</t>
  </si>
  <si>
    <t>Cash balances</t>
  </si>
  <si>
    <t>Aspire Capital [Member]</t>
  </si>
  <si>
    <t>Laramide Resources Ltd [Member] | January 5, 2017 [Member]</t>
  </si>
  <si>
    <t>Proceeds from sale properties</t>
  </si>
  <si>
    <t>Common Stock Purchase Agreement [Member]</t>
  </si>
  <si>
    <t>Common Stock Purchase Agreement [Member] | Aspire Capital [Member]</t>
  </si>
  <si>
    <t>Available for future sales</t>
  </si>
  <si>
    <t>Acquisitions and Disposals (Details Narrative) $ / shares in Units, $ in Thousands</t>
  </si>
  <si>
    <t>Nov. 16, 2016USD ($)shares</t>
  </si>
  <si>
    <t>Oct. 19, 2016USD ($)shares</t>
  </si>
  <si>
    <t>Jun. 26, 2016a</t>
  </si>
  <si>
    <t>Feb. 22, 2016USD ($)</t>
  </si>
  <si>
    <t>Nov. 10, 2015$ / shares</t>
  </si>
  <si>
    <t>Nov. 10, 2015AUD / shares</t>
  </si>
  <si>
    <t>Nov. 09, 2015USD ($)$ / sharesshares</t>
  </si>
  <si>
    <t>Jun. 26, 2015USD ($)ashares</t>
  </si>
  <si>
    <t>Dec. 31, 2016USD ($)ashares</t>
  </si>
  <si>
    <t>Dec. 31, 2015USD ($)shares</t>
  </si>
  <si>
    <t>Sep. 21, 2016a</t>
  </si>
  <si>
    <t>Total consideration</t>
  </si>
  <si>
    <t>Acquisition related costs</t>
  </si>
  <si>
    <t>Columbus Salt Marsh [Member]</t>
  </si>
  <si>
    <t>Area of land | a</t>
  </si>
  <si>
    <t>Mesa SPA [Member]</t>
  </si>
  <si>
    <t>Area of unpatented mining claims | a</t>
  </si>
  <si>
    <t>Percentage of acquisition of outstanding securities</t>
  </si>
  <si>
    <t>100.00%</t>
  </si>
  <si>
    <t>Percentage of NSR royalty</t>
  </si>
  <si>
    <t>2.00%</t>
  </si>
  <si>
    <t>Cash</t>
  </si>
  <si>
    <t>Common stock issued for purchase of lithium properties, shares | shares</t>
  </si>
  <si>
    <t>Exploration expense</t>
  </si>
  <si>
    <t>Mesa SPA [Member] | First Anniversary Date Of Closing [Member]</t>
  </si>
  <si>
    <t>Anatolia Energy [Member]</t>
  </si>
  <si>
    <t>Business combination comprised in cash used to fund operating activities</t>
  </si>
  <si>
    <t>Business consideration listed and unlisted option</t>
  </si>
  <si>
    <t>Common stock price per share | $ / shares</t>
  </si>
  <si>
    <t>Number of shares issued during period for acquisition | shares</t>
  </si>
  <si>
    <t>Number of shares listed options | shares</t>
  </si>
  <si>
    <t>Options | shares</t>
  </si>
  <si>
    <t>Number of performance shares | shares</t>
  </si>
  <si>
    <t>Settled by issuance of shares value</t>
  </si>
  <si>
    <t>Number of shares issued during period for settlement | shares</t>
  </si>
  <si>
    <t>Anatolia Energy [Member] | Temrezli Project [Member]</t>
  </si>
  <si>
    <t>Percentage of interest hold indirectly</t>
  </si>
  <si>
    <t>Anatolia Energy [Member] | Additional Shares Termination Payments [Member]</t>
  </si>
  <si>
    <t>Anatolia Energy [Member] | NASDAQ [Member]</t>
  </si>
  <si>
    <t>Issued consideration based upon opening share price | $ / shares</t>
  </si>
  <si>
    <t>Anatolia Energy [Member] | ASX [Member]</t>
  </si>
  <si>
    <t>Anatolia Energy [Member] | ASX [Member] | Australian [Member]</t>
  </si>
  <si>
    <t>Issued consideration based upon opening share price | AUD / shares</t>
  </si>
  <si>
    <t>Energy Fuels [Member]</t>
  </si>
  <si>
    <t>Fair value of common stock</t>
  </si>
  <si>
    <t>Subsequently sold value</t>
  </si>
  <si>
    <t>Payments for royalties</t>
  </si>
  <si>
    <t>Energy Fuels [Member] | Sections 8 of Township 13 North [Member]</t>
  </si>
  <si>
    <t>Energy Fuels [Member] | Sections 17 of Township 13 North [Member]</t>
  </si>
  <si>
    <t>Energy Fuels [Member] | Seven Mineral Leases [Member] | Lance Uranium In-situ Recovery Project [Member]</t>
  </si>
  <si>
    <t>Percentage of gross royalty</t>
  </si>
  <si>
    <t>4.00%</t>
  </si>
  <si>
    <t>Churchrock Project [Member] | Section 4 of Township 16 North [Member]</t>
  </si>
  <si>
    <t>Roca Honda Project [Member] | Section 17 [Member]</t>
  </si>
  <si>
    <t>Acquisitions and Disposals - Schedule of Fair Value of Assets Acquired and Liabilities Assumed (Details) $ in Thousands</t>
  </si>
  <si>
    <t>Dec. 31, 2016USD ($)</t>
  </si>
  <si>
    <t>Total Consideration</t>
  </si>
  <si>
    <t>Short-term receivables</t>
  </si>
  <si>
    <t>Property, plant, equipment and uranium interests</t>
  </si>
  <si>
    <t>Total assets</t>
  </si>
  <si>
    <t>Accounts payable and other accrued liabilities</t>
  </si>
  <si>
    <t>Total liabilities</t>
  </si>
  <si>
    <t>Net assets</t>
  </si>
  <si>
    <t>Cash [Member]</t>
  </si>
  <si>
    <t>Common Shares for Replacement of Anatolia Energy [Member]</t>
  </si>
  <si>
    <t>Listed Options for Replacement of Anatolia Energy listed Options [Member]</t>
  </si>
  <si>
    <t>Options for Replacement of Anatolia Energy Options [Member]</t>
  </si>
  <si>
    <t>Performance Shares to Replace Anatolia Energy [Member]</t>
  </si>
  <si>
    <t>Acquisitions and Disposals - Schedule of Fair Value of Assets Acquired and Liabilities Assumed (Details) (Parenthetical)</t>
  </si>
  <si>
    <t>Dec. 31, 2016shares</t>
  </si>
  <si>
    <t>Issuance of common stock for replacements</t>
  </si>
  <si>
    <t>Issuance of option for replacements</t>
  </si>
  <si>
    <t>Acquisitions and Disposels - Schedule of Fair Value of Purchase Consideration (Details) $ in Thousands</t>
  </si>
  <si>
    <t>Total Consideration Received</t>
  </si>
  <si>
    <t>Energy Fuels Inc Common Stock [Member]</t>
  </si>
  <si>
    <t>Churchrock Properties [Member]</t>
  </si>
  <si>
    <t>Acquisitions and Disposals - Schedule of Asset Disposal (Details) $ in Thousands</t>
  </si>
  <si>
    <t>Carrying value of Roca Honda project</t>
  </si>
  <si>
    <t>Gain on disposal of Roca Honda project</t>
  </si>
  <si>
    <t>Property, Plant and Equipment (Details Narrative) $ / shares in Units, $ in Thousands</t>
  </si>
  <si>
    <t>Dec. 31, 2016USD ($)a$ / shares</t>
  </si>
  <si>
    <t>Dec. 31, 2015USD ($)</t>
  </si>
  <si>
    <t>Property, Plant and Equipment [Line Items]</t>
  </si>
  <si>
    <t>Asset impairment charges</t>
  </si>
  <si>
    <t>General Directorate [Member]</t>
  </si>
  <si>
    <t>Percentage of royalty, ranging</t>
  </si>
  <si>
    <t>1.00%</t>
  </si>
  <si>
    <t>Columbus Basin Project [Member] | July and September 2016 [Member]</t>
  </si>
  <si>
    <t>Sal Rica Project [Member]</t>
  </si>
  <si>
    <t>Percentage of nsr royalty</t>
  </si>
  <si>
    <t>Temrezli [Member]</t>
  </si>
  <si>
    <t>Granted licenses cover area | a</t>
  </si>
  <si>
    <t>Temrezli [Member] | Minimum [Member]</t>
  </si>
  <si>
    <t>Temrezli [Member] | Maximum [Member]</t>
  </si>
  <si>
    <t>16.00%</t>
  </si>
  <si>
    <t>Kingsville Dome [Member]</t>
  </si>
  <si>
    <t>Gross area on mineral leases | a</t>
  </si>
  <si>
    <t>Net area on mineral leases | a</t>
  </si>
  <si>
    <t>Carrying value impairment</t>
  </si>
  <si>
    <t>Liability related to dismantling and decontaminating</t>
  </si>
  <si>
    <t>Kingsville Dome [Member] | Minimum [Member]</t>
  </si>
  <si>
    <t>Percentage of royalties on lease of sales</t>
  </si>
  <si>
    <t>6.25%</t>
  </si>
  <si>
    <t>Annual per acre royalty payable | $ / shares</t>
  </si>
  <si>
    <t>Kingsville Dome [Member] | Maximum [Member]</t>
  </si>
  <si>
    <t>9.375%</t>
  </si>
  <si>
    <t>Rosita Project [Member]</t>
  </si>
  <si>
    <t>Rosita South Property [Member]</t>
  </si>
  <si>
    <t>Rosita [Member] | Minimum [Member]</t>
  </si>
  <si>
    <t>Rosita [Member] | Maximum [Member]</t>
  </si>
  <si>
    <t>18.25%</t>
  </si>
  <si>
    <t>Mineral sales price per pound | $ / shares</t>
  </si>
  <si>
    <t>Vasquez Project [Member]</t>
  </si>
  <si>
    <t>Vasquez Project [Member] | Minimum [Member]</t>
  </si>
  <si>
    <t>Vasquez Project [Member] | Maximum [Member]</t>
  </si>
  <si>
    <t>10.25%</t>
  </si>
  <si>
    <t>Butler Ranch Exploration Project [Member]</t>
  </si>
  <si>
    <t>Butler Ranch Exploration Project [Member] | Minimum [Member]</t>
  </si>
  <si>
    <t>Lease term</t>
  </si>
  <si>
    <t>8 years</t>
  </si>
  <si>
    <t>Butler Ranch Exploration Project [Member] | Maximum [Member]</t>
  </si>
  <si>
    <t>10.00%</t>
  </si>
  <si>
    <t>10 years</t>
  </si>
  <si>
    <t>Cebolleta Property [Member] | Neutron Energy Inc [Member]</t>
  </si>
  <si>
    <t>Initial payments per lease agreement</t>
  </si>
  <si>
    <t>Amount used in the calculation of recoverable reserve payment per unit</t>
  </si>
  <si>
    <t>Annual advance royalties previously paid</t>
  </si>
  <si>
    <t>Royality payable</t>
  </si>
  <si>
    <t>Cebolleta Property [Member] | Minimum [Member] | Neutron Energy Inc [Member]</t>
  </si>
  <si>
    <t>4.50%</t>
  </si>
  <si>
    <t>Cebolleta Property [Member] | Maximum [Member] | Neutron Energy Inc [Member]</t>
  </si>
  <si>
    <t>8.00%</t>
  </si>
  <si>
    <t>Feasibility study term</t>
  </si>
  <si>
    <t>6 years</t>
  </si>
  <si>
    <t>Amount of deduction to recoverable reserve payment</t>
  </si>
  <si>
    <t>Juan Tafoya Property [Member]</t>
  </si>
  <si>
    <t>Area of land in mineral fee interest acquired | a</t>
  </si>
  <si>
    <t>Annual base rent per acre | $ / shares</t>
  </si>
  <si>
    <t>Reduction of market value per pound | $ / shares</t>
  </si>
  <si>
    <t>Juan Tafoya Property [Member] | First Five Year [Member]</t>
  </si>
  <si>
    <t>Annual rental payments</t>
  </si>
  <si>
    <t>Juan Tafoya Property [Member] | Second Five Year [Member]</t>
  </si>
  <si>
    <t>Juan Tafoya Property [Member] | Minimum [Member]</t>
  </si>
  <si>
    <t>4.65%</t>
  </si>
  <si>
    <t>Juan Tafoya Property [Member] | Maximum [Member]</t>
  </si>
  <si>
    <t>6.50%</t>
  </si>
  <si>
    <t>Butler Ranch Project [Member]</t>
  </si>
  <si>
    <t>Sejita Dome Project [Member]</t>
  </si>
  <si>
    <t>Nell Project [Member]</t>
  </si>
  <si>
    <t>Jack Pump Project [Member]</t>
  </si>
  <si>
    <t>Alta Mesa Este Project [Member]</t>
  </si>
  <si>
    <t>Mineral Property [Member]</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Property, Plant and Equipment - Summary of Impairment Expense by Project (Details) - USD ($) $ in Thousands</t>
  </si>
  <si>
    <t>Total Impairment</t>
  </si>
  <si>
    <t>Kingsville Dome Project [Member]</t>
  </si>
  <si>
    <t>Property, Plant and Equipment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Butler Ranch Project Texas [Member]</t>
  </si>
  <si>
    <t>Other Projects Texas [Member]</t>
  </si>
  <si>
    <t>Total Texas Projects [Member]</t>
  </si>
  <si>
    <t>Crownpoint Project New Mexico [Member]</t>
  </si>
  <si>
    <t>Churchrock Project New Mexico [Member]</t>
  </si>
  <si>
    <t>Cebolleta Project New Mexico [Member]</t>
  </si>
  <si>
    <t>Juan Tafoya Project New Mexico [Member]</t>
  </si>
  <si>
    <t>Other Projects New Mexico [Member]</t>
  </si>
  <si>
    <t>Total New Mexico Projects [Member]</t>
  </si>
  <si>
    <t>Columbus Basin Project, Nevada [Member]</t>
  </si>
  <si>
    <t>Other Projects, Nevada [Member]</t>
  </si>
  <si>
    <t>Total Nevada Projects [Member]</t>
  </si>
  <si>
    <t>Sal Rica Project, Utah [Member]</t>
  </si>
  <si>
    <t>Total Utah Projects [Member]</t>
  </si>
  <si>
    <t>Assets Held for Sale (Details Narrative) - USD ($) $ in Thousands</t>
  </si>
  <si>
    <t>Oct. 21, 2016</t>
  </si>
  <si>
    <t>Apr. 07, 2016</t>
  </si>
  <si>
    <t>Liabilities held for sale</t>
  </si>
  <si>
    <t>Laramide Resources Ltd [Member]</t>
  </si>
  <si>
    <t>Paid in advance</t>
  </si>
  <si>
    <t>Number of common stock and warrants issued during the period</t>
  </si>
  <si>
    <t>Promissory note</t>
  </si>
  <si>
    <t>Note term</t>
  </si>
  <si>
    <t>3 years</t>
  </si>
  <si>
    <t>Note initial interest rate</t>
  </si>
  <si>
    <t>5.00%</t>
  </si>
  <si>
    <t>Note interest rate increases</t>
  </si>
  <si>
    <t>Note payable and due date description</t>
  </si>
  <si>
    <t xml:space="preserve">Principal payments of approximately $1.5 million are due and payable on January 5 in each of 2018, 2019 and $2.0 million on January 5, 2020.  </t>
  </si>
  <si>
    <t>Note principal payments</t>
  </si>
  <si>
    <t>Laramide Resources Ltd [Member] | January 5, 2020 [Member]</t>
  </si>
  <si>
    <t>Laramide Resources Ltd [Member] | January 5, 2018 [Member]</t>
  </si>
  <si>
    <t>Percentage of NSR royalty retained during the period</t>
  </si>
  <si>
    <t>Repurchased of royalty</t>
  </si>
  <si>
    <t>Laramide's La Sal [Member]</t>
  </si>
  <si>
    <t>Option to purchase</t>
  </si>
  <si>
    <t>La Jara Mesa [Member]</t>
  </si>
  <si>
    <t>Energy Fuels Inc [Member]</t>
  </si>
  <si>
    <t>Assets held-for-sale</t>
  </si>
  <si>
    <t>Crownpoint Project [Member]</t>
  </si>
  <si>
    <t>Royalty obligation payable</t>
  </si>
  <si>
    <t>Convertible Loan (Details Narrative) - USD ($)</t>
  </si>
  <si>
    <t>Dec. 05, 2016</t>
  </si>
  <si>
    <t>Oct. 11, 2016</t>
  </si>
  <si>
    <t>Jul. 10, 2016</t>
  </si>
  <si>
    <t>Jun. 10, 2016</t>
  </si>
  <si>
    <t>Mar. 31, 2016</t>
  </si>
  <si>
    <t>Jan. 04, 2016</t>
  </si>
  <si>
    <t>Apr. 29, 2014</t>
  </si>
  <si>
    <t>Nov. 13, 2013</t>
  </si>
  <si>
    <t>Line of Credit Facility [Line Items]</t>
  </si>
  <si>
    <t>Number of common stock shares issued for settlement of interest expense</t>
  </si>
  <si>
    <t>Number of common stock issued for settlement of interest expense</t>
  </si>
  <si>
    <t>Convertible debt</t>
  </si>
  <si>
    <t>Loss on extinguishment debt</t>
  </si>
  <si>
    <t>Amortization of discount period</t>
  </si>
  <si>
    <t>3 months</t>
  </si>
  <si>
    <t>Tranche 1 [Member]</t>
  </si>
  <si>
    <t>Common stock issued for extinguishment of debt</t>
  </si>
  <si>
    <t>Common stock issued for extinguishment of debt, value</t>
  </si>
  <si>
    <t>Tranche Two [Member]</t>
  </si>
  <si>
    <t>RCF Loan [Member]</t>
  </si>
  <si>
    <t>Proceeds from notes payable</t>
  </si>
  <si>
    <t>Debt conversation amount</t>
  </si>
  <si>
    <t>RCF Loan [Member] | Board of Directors [Member]</t>
  </si>
  <si>
    <t>Resource Capital Fund V LP [Member]</t>
  </si>
  <si>
    <t>Interest paid</t>
  </si>
  <si>
    <t>Loan Agreement [Member] | Resource Capital Fund V LP [Member]</t>
  </si>
  <si>
    <t>Debt maturity date</t>
  </si>
  <si>
    <t>Debt interest rate</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RCF Management L.L.C [Member]</t>
  </si>
  <si>
    <t>15.00%</t>
  </si>
  <si>
    <t>Debt instruments maturity date description</t>
  </si>
  <si>
    <t>extend the maturity date from December 31, 2016 toMarch 31, 2017</t>
  </si>
  <si>
    <t>Convertible Loan - Summary of Convertible Loan (Details) - USD ($) $ in Thousands</t>
  </si>
  <si>
    <t>Debt principal</t>
  </si>
  <si>
    <t>Repayment of principal amount</t>
  </si>
  <si>
    <t>Unamortized discount</t>
  </si>
  <si>
    <t>Carrying value of convertible loan, end of period</t>
  </si>
  <si>
    <t>Asset Retirement Obligations (Details Narrative) - USD ($) $ in Thousands</t>
  </si>
  <si>
    <t>Dec. 31, 2014</t>
  </si>
  <si>
    <t>Asset retirement obligation current</t>
  </si>
  <si>
    <t>Collateralized with restricted cash</t>
  </si>
  <si>
    <t>Surety Bond [Member]</t>
  </si>
  <si>
    <t>Asset Retirement Obligations - Summary of Asset Retirement Obligation (Details) - USD ($) $ in Thousands</t>
  </si>
  <si>
    <t>Balance, beginning of period</t>
  </si>
  <si>
    <t>Liabilities settled</t>
  </si>
  <si>
    <t>Accretion expense</t>
  </si>
  <si>
    <t>Balance, end of period</t>
  </si>
  <si>
    <t>Less: Included in liabilities held for sale</t>
  </si>
  <si>
    <t>Less: Current portion</t>
  </si>
  <si>
    <t>Non-current Portion</t>
  </si>
  <si>
    <t>Other Long-Term Liabilities and Deferred Credits (Details Narrative) $ in Thousands</t>
  </si>
  <si>
    <t>Dec. 21, 2016USD ($)</t>
  </si>
  <si>
    <t>UNC [Member] | Data Purchase Agreement [Member]</t>
  </si>
  <si>
    <t>Other long term debt</t>
  </si>
  <si>
    <t>Other Long-Term Liabilities and Deferred Credits - Schedule of Other Long-Term Liabilities and Deferred Credits (Details) - USD ($) $ in Thousands</t>
  </si>
  <si>
    <t>Royalties Payable [Member]</t>
  </si>
  <si>
    <t>[1]</t>
  </si>
  <si>
    <t>UNC Purchase Contract [Member]</t>
  </si>
  <si>
    <t>[2]</t>
  </si>
  <si>
    <t>Royalties payable were derived during prior years of production. Liabilities do not accrue interest or have a stated maturity date.</t>
  </si>
  <si>
    <t>On December 21, 2016, the Company returned the data to UNC.  Pursuant to the terms of the Data Purchase Agreement, upon return of the data to UNC, the Data Purchase Agreement would be canceled and the Company would be released from any unpaid obligation.  As a result, the Company was released from its $0.4 million liability and recorded the amount as a reduction in land holding and maintenance costs at its Cebolleta project.</t>
  </si>
  <si>
    <t>Stockholders' Equity (Details Narrative) - USD ($)</t>
  </si>
  <si>
    <t>Oct. 19, 2016</t>
  </si>
  <si>
    <t>Aug. 01, 2016</t>
  </si>
  <si>
    <t>Jun. 07, 2016</t>
  </si>
  <si>
    <t>Apr. 08, 2016</t>
  </si>
  <si>
    <t>Mar. 07, 2016</t>
  </si>
  <si>
    <t>Feb. 03, 2016</t>
  </si>
  <si>
    <t>Jan. 08, 2016</t>
  </si>
  <si>
    <t>Nov. 17, 2015</t>
  </si>
  <si>
    <t>Oct. 31, 2011</t>
  </si>
  <si>
    <t>Jun. 03, 2016</t>
  </si>
  <si>
    <t>Reverse stock split description</t>
  </si>
  <si>
    <t xml:space="preserve">Immediately following the close of trading on March 7, 2016, the Company effected a one-for-twelve reverse stock split of its common stock.  With the reverse stock split, every twelve shares of the Companys issued and outstanding common stock were combined into one issued and outstanding share of common stock. </t>
  </si>
  <si>
    <t>Reverse stock split number of authorized shares</t>
  </si>
  <si>
    <t>Proceeds from direct offering</t>
  </si>
  <si>
    <t>Loss on extinguishment of the debt</t>
  </si>
  <si>
    <t>Sale of common stock, units</t>
  </si>
  <si>
    <t>Fair value of shares issued</t>
  </si>
  <si>
    <t>Induced conversion of debt</t>
  </si>
  <si>
    <t>Extinguishment of debt amount</t>
  </si>
  <si>
    <t>Esousa [Member]</t>
  </si>
  <si>
    <t>Anatolia [Member]</t>
  </si>
  <si>
    <t>Number of shares issued for fees related during the period</t>
  </si>
  <si>
    <t>Number of shares issued for fees related during the period value</t>
  </si>
  <si>
    <t>Shares issued price per share</t>
  </si>
  <si>
    <t>Common Stock Purchase Agreement [Member] | March 2, 2017 [Member]</t>
  </si>
  <si>
    <t>Proceeds from sales of common stock</t>
  </si>
  <si>
    <t>Option Agreement [Member] | Aspire Capital [Member]</t>
  </si>
  <si>
    <t>Payments to acquire common stock</t>
  </si>
  <si>
    <t>Aspire Capital [Member] | Common Stock Purchase Agreement [Member]</t>
  </si>
  <si>
    <t>Number of common stock shares issued during the period</t>
  </si>
  <si>
    <t>Percentage of commission to be paid on gross proceeds</t>
  </si>
  <si>
    <t>3.00%</t>
  </si>
  <si>
    <t>BTIG, LLC [Member] | ATM Sales Agreement [Member]</t>
  </si>
  <si>
    <t>Registered Direct Offerings [Member]</t>
  </si>
  <si>
    <t>Sale of stock price per share</t>
  </si>
  <si>
    <t>Number of warrants issued for common stock</t>
  </si>
  <si>
    <t>Prefunded warrants price per share</t>
  </si>
  <si>
    <t>Purchase warrants price per share</t>
  </si>
  <si>
    <t>Proceeds from issuance of warrants</t>
  </si>
  <si>
    <t>Warrant exercisable term</t>
  </si>
  <si>
    <t>Maximum [Member]</t>
  </si>
  <si>
    <t>Reverse stock split reduced number of shares</t>
  </si>
  <si>
    <t>Minimum [Member]</t>
  </si>
  <si>
    <t>Stock Based Compensation (Details Narrative) $ / shares in Units, $ in Thousands</t>
  </si>
  <si>
    <t>1 Months Ended</t>
  </si>
  <si>
    <t>Mar. 31, 2015USD ($)</t>
  </si>
  <si>
    <t>Dec. 31, 2016USD ($)lb$ / sharesshares</t>
  </si>
  <si>
    <t>Share-based Compensation Arrangement by Share-based Payment Award [Line Items]</t>
  </si>
  <si>
    <t>Stock-based compensation expense | $</t>
  </si>
  <si>
    <t>Temrezli Project [Member]</t>
  </si>
  <si>
    <t>Estimated mineral resources | lb</t>
  </si>
  <si>
    <t>Performance Shares [Member] | Anatolia Transaction [Member]</t>
  </si>
  <si>
    <t>Number of shares replacement performance shares upon completion</t>
  </si>
  <si>
    <t>Stock performance expiration date</t>
  </si>
  <si>
    <t>Feb. 10,
		2016</t>
  </si>
  <si>
    <t>Anatoila Energy Limited [Member]</t>
  </si>
  <si>
    <t>Number of replacement options issued</t>
  </si>
  <si>
    <t>Sale of stock price per share | $ / shares</t>
  </si>
  <si>
    <t>2013 Omnibus Incentive Plan [Member]</t>
  </si>
  <si>
    <t>Number of common stock shares reserved for future issuance</t>
  </si>
  <si>
    <t>Bonus shares vested grant date fair value | $</t>
  </si>
  <si>
    <t>2013 Omnibus Incentive Plan [Member] | Maximum [Member]</t>
  </si>
  <si>
    <t>Stock option vesting period</t>
  </si>
  <si>
    <t>Stock Based Compensation - Summary of Stock Options Outstanding (Details) - $ / shares</t>
  </si>
  <si>
    <t>Number of stock options outstanding, Beginning of period</t>
  </si>
  <si>
    <t>Number of stock options outstanding, Granted</t>
  </si>
  <si>
    <t>Number of stock options outstanding, Expired</t>
  </si>
  <si>
    <t>Number of stock options outstanding, Canceled or forfeited</t>
  </si>
  <si>
    <t>Number of stock options outstanding, End of period</t>
  </si>
  <si>
    <t>Number of stock options outstanding, Exercisable</t>
  </si>
  <si>
    <t>Weighted average exercise price, Beginning of period</t>
  </si>
  <si>
    <t>Weighted average exercise price, Granted</t>
  </si>
  <si>
    <t>Weighted average exercise price, Expired</t>
  </si>
  <si>
    <t>Weighted average exercise price, Canceled or forfeited</t>
  </si>
  <si>
    <t>Weighted average exercise price, End of period</t>
  </si>
  <si>
    <t>Weighted average exercise price, Exercisable</t>
  </si>
  <si>
    <t>Stock Based Compensation - Summary of Stock Options Outstanding and Exercisable by Stock Option Plan (Details) - $ / shares</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2004 Plan [Member]</t>
  </si>
  <si>
    <t>2004 Director's Plan [Member]</t>
  </si>
  <si>
    <t>2013 Plan [Member]</t>
  </si>
  <si>
    <t>Replacement Stock Options [Member]</t>
  </si>
  <si>
    <t>Stock Based Compensation - Summary of Status of Non-Vested Restricted Shares (Details) - Restricted Stock [Member] - $ / shares</t>
  </si>
  <si>
    <t>Number of restricted stock, Unvested Beginning of period</t>
  </si>
  <si>
    <t>Number of restricted stock, Granted</t>
  </si>
  <si>
    <t>Number of restricted stock, Forfeited</t>
  </si>
  <si>
    <t>Number of restricted stock,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 Based Compensation - Summary of Restricted Stock Awards (Details) - Restricted Stock Awards [Member] - $ / shares</t>
  </si>
  <si>
    <t>Federal Income Taxes (Details Narrative) $ in Thousands</t>
  </si>
  <si>
    <t>Increase in valuation allowance</t>
  </si>
  <si>
    <t>Percentage of valuation allowance recorded against the net deferred tax assets</t>
  </si>
  <si>
    <t>Neutron Energy Inc [Member]</t>
  </si>
  <si>
    <t>Net operating loss carryforwards</t>
  </si>
  <si>
    <t>U.S. [Member]</t>
  </si>
  <si>
    <t>U.S. [Member] | Minimum [Member]</t>
  </si>
  <si>
    <t>Operating loss carryforwards expiration year</t>
  </si>
  <si>
    <t>U.S. [Member] | Maximum [Member]</t>
  </si>
  <si>
    <t>Australian [Member]</t>
  </si>
  <si>
    <t>Turkey [Member] | Minimum [Member]</t>
  </si>
  <si>
    <t>Turkey [Member] | Maximum [Member]</t>
  </si>
  <si>
    <t>Federal Income Taxes - Schedule of Components of Future Tax Assets and Liabilities (Details) - USD ($) $ in Thousands</t>
  </si>
  <si>
    <t>Mineral properties</t>
  </si>
  <si>
    <t>Capital loss carryforwards</t>
  </si>
  <si>
    <t>Restoration reserves</t>
  </si>
  <si>
    <t>Capitalized transaction costs</t>
  </si>
  <si>
    <t>Other</t>
  </si>
  <si>
    <t>Deferred tax assets</t>
  </si>
  <si>
    <t>Valuation allowance</t>
  </si>
  <si>
    <t>Net deferred tax assets</t>
  </si>
  <si>
    <t>Prepaids and other</t>
  </si>
  <si>
    <t>Deferred tax liabilities current</t>
  </si>
  <si>
    <t>Derivatives</t>
  </si>
  <si>
    <t>Deferred tax liabilities</t>
  </si>
  <si>
    <t>Net deferred tax asset (liability)</t>
  </si>
  <si>
    <t>Federal Income Taxes - Schedule of Valuation Allowance by Tax Jurisdiction (Details) - USD ($) $ in Thousands</t>
  </si>
  <si>
    <t>Total valuation allowance</t>
  </si>
  <si>
    <t>United States [Member]</t>
  </si>
  <si>
    <t>Australia [Member]</t>
  </si>
  <si>
    <t>Federal Income Taxes - Schedule of Loss From Operations Before Income Taxes (Details) - USD ($) $ in Thousands</t>
  </si>
  <si>
    <t>Loss from operations before income taxes</t>
  </si>
  <si>
    <t>Federal Income Taxes - Schedule of Reconciliation of Expected Income Tax on Net Income at Statutory Rates (Details) - USD ($) $ in Thousands</t>
  </si>
  <si>
    <t>Statutory tax rate</t>
  </si>
  <si>
    <t>34.00%</t>
  </si>
  <si>
    <t>Tax recovery at statutory rate</t>
  </si>
  <si>
    <t>Foreign tax rate</t>
  </si>
  <si>
    <t>Mineral property adjustments</t>
  </si>
  <si>
    <t>Foreign deferred costs and other adjustments</t>
  </si>
  <si>
    <t>Operating loss carryfoward adjustment</t>
  </si>
  <si>
    <t>Nondeductible write-offs</t>
  </si>
  <si>
    <t>Change in valuation allowance</t>
  </si>
  <si>
    <t>Income tax expense (recovery)</t>
  </si>
  <si>
    <t>Commitments and Contingencies (Details Narrative) - lb</t>
  </si>
  <si>
    <t>Jul. 31, 2013</t>
  </si>
  <si>
    <t>Business acquisition purchase price description</t>
  </si>
  <si>
    <t xml:space="preserve">The purchase price will be based on published market prices at the time of delivery subject to a five percent discount when the market price is $56.50 per pound of U3O8 or less, or seven percent when greater than $56.50 per pound.  Under the UG contract all production from our Texas properties will be sold at a price equal to the month end long term contract price for the second month prior to the month of delivery less $6 per pound </t>
  </si>
  <si>
    <t>Market price on sales contracts, per pound</t>
  </si>
  <si>
    <t>Sale of contracts</t>
  </si>
  <si>
    <t>Percentage of average spot price</t>
  </si>
  <si>
    <t>Percentage on published market prices</t>
  </si>
  <si>
    <t>7.00%</t>
  </si>
  <si>
    <t>Itochu Corporation [Member]</t>
  </si>
  <si>
    <t>Acquisition amount on sales contracts</t>
  </si>
  <si>
    <t>U.S.A Inc [Member]</t>
  </si>
  <si>
    <t>Vasquez, Rosita or Kingsville Properties [Member]</t>
  </si>
  <si>
    <t>Purchase on contracts</t>
  </si>
  <si>
    <t>Texas Properties [Member]</t>
  </si>
  <si>
    <t>Contract price of sales contracts, per pound</t>
  </si>
  <si>
    <t>Geographic and Segment Information (Details Narrative)</t>
  </si>
  <si>
    <t>Dec. 31, 2016ReportableSegments</t>
  </si>
  <si>
    <t>Number of reportable operating segment</t>
  </si>
  <si>
    <t>Subsequent Events (Details Narrative) - USD ($) $ / shares in Units, $ in Thousands</t>
  </si>
  <si>
    <t>Feb. 16, 2017</t>
  </si>
  <si>
    <t>Feb. 09, 2017</t>
  </si>
  <si>
    <t>Jan. 19, 2017</t>
  </si>
  <si>
    <t>Gross proceeds from offering cost</t>
  </si>
  <si>
    <t>Subsequent Event [Member]</t>
  </si>
  <si>
    <t>Repay of principal and accrued unpaid interest</t>
  </si>
  <si>
    <t>Sale of common stock, shares</t>
  </si>
  <si>
    <t>Sale of common stock, price per share</t>
  </si>
  <si>
    <t>Pre-funded warrants to purchase of common stock, shares</t>
  </si>
  <si>
    <t>Pre-funded common stock purchase warrants price, per share</t>
  </si>
  <si>
    <t>Warrant exercise price, per share</t>
  </si>
  <si>
    <t>Subsequent Event [Member] | Aspire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AUD &quot;#,##0.00_);_(&quot;AU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9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00</v>
      </c>
    </row>
    <row r="15" spans="1:4">
      <c r="A15" s="4" t="s">
        <v>25</v>
      </c>
      <c r="C15" s="5" t="n">
        <v>2449337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02</v>
      </c>
    </row>
    <row r="4" spans="1:2">
      <c r="A4" s="4" t="s">
        <v>56</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09</v>
      </c>
      <c r="C3" s="6" t="n">
        <v>865</v>
      </c>
    </row>
    <row r="4" spans="1:3">
      <c r="A4" s="4" t="s">
        <v>35</v>
      </c>
      <c r="B4" s="4" t="s">
        <v>36</v>
      </c>
      <c r="C4" s="5" t="n">
        <v>226</v>
      </c>
    </row>
    <row r="5" spans="1:3">
      <c r="A5" s="4" t="s">
        <v>37</v>
      </c>
      <c r="B5" s="5" t="n">
        <v>602</v>
      </c>
      <c r="C5" s="5" t="n">
        <v>914</v>
      </c>
    </row>
    <row r="6" spans="1:3">
      <c r="A6" s="4" t="s">
        <v>38</v>
      </c>
      <c r="B6" s="5" t="n">
        <v>3911</v>
      </c>
      <c r="C6" s="5" t="n">
        <v>2005</v>
      </c>
    </row>
    <row r="7" spans="1:3">
      <c r="A7" s="3" t="s">
        <v>39</v>
      </c>
    </row>
    <row r="8" spans="1:3">
      <c r="A8" s="4" t="s">
        <v>40</v>
      </c>
      <c r="B8" s="5" t="n">
        <v>112964</v>
      </c>
      <c r="C8" s="5" t="n">
        <v>114496</v>
      </c>
    </row>
    <row r="9" spans="1:3">
      <c r="A9" s="4" t="s">
        <v>41</v>
      </c>
      <c r="B9" s="5" t="n">
        <v>-66048</v>
      </c>
      <c r="C9" s="5" t="n">
        <v>-65684</v>
      </c>
    </row>
    <row r="10" spans="1:3">
      <c r="A10" s="4" t="s">
        <v>42</v>
      </c>
      <c r="B10" s="5" t="n">
        <v>46916</v>
      </c>
      <c r="C10" s="5" t="n">
        <v>48812</v>
      </c>
    </row>
    <row r="11" spans="1:3">
      <c r="A11" s="4" t="s">
        <v>43</v>
      </c>
      <c r="B11" s="5" t="n">
        <v>3964</v>
      </c>
      <c r="C11" s="5" t="n">
        <v>4026</v>
      </c>
    </row>
    <row r="12" spans="1:3">
      <c r="A12" s="4" t="s">
        <v>44</v>
      </c>
      <c r="B12" s="5" t="n">
        <v>2123</v>
      </c>
      <c r="C12" s="5" t="n">
        <v>2123</v>
      </c>
    </row>
    <row r="13" spans="1:3">
      <c r="A13" s="4" t="s">
        <v>45</v>
      </c>
      <c r="B13" s="5" t="n">
        <v>56914</v>
      </c>
      <c r="C13" s="5" t="n">
        <v>56966</v>
      </c>
    </row>
    <row r="14" spans="1:3">
      <c r="A14" s="3" t="s">
        <v>46</v>
      </c>
    </row>
    <row r="15" spans="1:3">
      <c r="A15" s="4" t="s">
        <v>47</v>
      </c>
      <c r="B15" s="5" t="n">
        <v>610</v>
      </c>
      <c r="C15" s="5" t="n">
        <v>3046</v>
      </c>
    </row>
    <row r="16" spans="1:3">
      <c r="A16" s="4" t="s">
        <v>48</v>
      </c>
      <c r="B16" s="5" t="n">
        <v>1981</v>
      </c>
      <c r="C16" s="5" t="n">
        <v>1569</v>
      </c>
    </row>
    <row r="17" spans="1:3">
      <c r="A17" s="4" t="s">
        <v>49</v>
      </c>
      <c r="B17" s="5" t="n">
        <v>5431</v>
      </c>
      <c r="C17" s="5" t="n">
        <v>6154</v>
      </c>
    </row>
    <row r="18" spans="1:3">
      <c r="A18" s="4" t="s">
        <v>50</v>
      </c>
      <c r="B18" s="5" t="n">
        <v>121</v>
      </c>
      <c r="C18" s="5" t="n">
        <v>121</v>
      </c>
    </row>
    <row r="19" spans="1:3">
      <c r="A19" s="4" t="s">
        <v>51</v>
      </c>
      <c r="B19" s="5" t="n">
        <v>8143</v>
      </c>
      <c r="C19" s="5" t="n">
        <v>10890</v>
      </c>
    </row>
    <row r="20" spans="1:3">
      <c r="A20" s="4" t="s">
        <v>52</v>
      </c>
      <c r="B20" s="5" t="n">
        <v>4668</v>
      </c>
      <c r="C20" s="5" t="n">
        <v>4242</v>
      </c>
    </row>
    <row r="21" spans="1:3">
      <c r="A21" s="4" t="s">
        <v>53</v>
      </c>
      <c r="B21" s="5" t="n">
        <v>500</v>
      </c>
      <c r="C21" s="5" t="n">
        <v>800</v>
      </c>
    </row>
    <row r="22" spans="1:3">
      <c r="A22" s="4" t="s">
        <v>54</v>
      </c>
      <c r="B22" s="5" t="n">
        <v>555</v>
      </c>
      <c r="C22" s="5" t="n">
        <v>555</v>
      </c>
    </row>
    <row r="23" spans="1:3">
      <c r="A23" s="4" t="s">
        <v>55</v>
      </c>
      <c r="B23" s="5" t="n">
        <v>13866</v>
      </c>
      <c r="C23" s="5" t="n">
        <v>16487</v>
      </c>
    </row>
    <row r="24" spans="1:3">
      <c r="A24" s="4" t="s">
        <v>56</v>
      </c>
      <c r="B24" s="4" t="s">
        <v>36</v>
      </c>
      <c r="C24" s="4" t="s">
        <v>36</v>
      </c>
    </row>
    <row r="25" spans="1:3">
      <c r="A25" s="3" t="s">
        <v>57</v>
      </c>
    </row>
    <row r="26" spans="1:3">
      <c r="A26" s="4" t="s">
        <v>58</v>
      </c>
      <c r="B26" s="5" t="n">
        <v>17</v>
      </c>
      <c r="C26" s="5" t="n">
        <v>5</v>
      </c>
    </row>
    <row r="27" spans="1:3">
      <c r="A27" s="4" t="s">
        <v>59</v>
      </c>
      <c r="B27" s="5" t="n">
        <v>280191</v>
      </c>
      <c r="C27" s="5" t="n">
        <v>258096</v>
      </c>
    </row>
    <row r="28" spans="1:3">
      <c r="A28" s="4" t="s">
        <v>60</v>
      </c>
      <c r="B28" s="4" t="s">
        <v>36</v>
      </c>
      <c r="C28" s="5" t="n">
        <v>-67</v>
      </c>
    </row>
    <row r="29" spans="1:3">
      <c r="A29" s="4" t="s">
        <v>61</v>
      </c>
      <c r="B29" s="5" t="n">
        <v>-236902</v>
      </c>
      <c r="C29" s="5" t="n">
        <v>-217297</v>
      </c>
    </row>
    <row r="30" spans="1:3">
      <c r="A30" s="4" t="s">
        <v>62</v>
      </c>
      <c r="B30" s="5" t="n">
        <v>-258</v>
      </c>
      <c r="C30" s="5" t="n">
        <v>-258</v>
      </c>
    </row>
    <row r="31" spans="1:3">
      <c r="A31" s="4" t="s">
        <v>63</v>
      </c>
      <c r="B31" s="5" t="n">
        <v>43048</v>
      </c>
      <c r="C31" s="5" t="n">
        <v>40479</v>
      </c>
    </row>
    <row r="32" spans="1:3">
      <c r="A32" s="4" t="s">
        <v>64</v>
      </c>
      <c r="B32" s="6" t="n">
        <v>56914</v>
      </c>
      <c r="C32" s="6" t="n">
        <v>56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178</v>
      </c>
      <c r="B8" s="4" t="s">
        <v>219</v>
      </c>
    </row>
    <row r="9" spans="1:2">
      <c r="A9" s="4" t="s">
        <v>220</v>
      </c>
      <c r="B9" s="4" t="s">
        <v>221</v>
      </c>
    </row>
    <row r="10" spans="1:2">
      <c r="A10" s="4" t="s">
        <v>18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5" t="n">
        <v>100000000</v>
      </c>
      <c r="C3" s="5" t="n">
        <v>100000000</v>
      </c>
    </row>
    <row r="4" spans="1:3">
      <c r="A4" s="4" t="s">
        <v>68</v>
      </c>
      <c r="B4" s="7" t="n">
        <v>0.001</v>
      </c>
      <c r="C4" s="7" t="n">
        <v>0.001</v>
      </c>
    </row>
    <row r="5" spans="1:3">
      <c r="A5" s="4" t="s">
        <v>69</v>
      </c>
      <c r="B5" s="5" t="n">
        <v>16675419</v>
      </c>
      <c r="C5" s="5" t="n">
        <v>4530211</v>
      </c>
    </row>
    <row r="6" spans="1:3">
      <c r="A6" s="4" t="s">
        <v>70</v>
      </c>
      <c r="B6" s="5" t="n">
        <v>16667394</v>
      </c>
      <c r="C6" s="5" t="n">
        <v>4522186</v>
      </c>
    </row>
    <row r="7" spans="1:3">
      <c r="A7" s="4" t="s">
        <v>71</v>
      </c>
      <c r="B7" s="5" t="n">
        <v>8025</v>
      </c>
      <c r="C7" s="5" t="n">
        <v>8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170</v>
      </c>
    </row>
    <row r="4" spans="1:3">
      <c r="A4" s="4" t="s">
        <v>43</v>
      </c>
      <c r="B4" s="6" t="n">
        <v>3964</v>
      </c>
      <c r="C4" s="6" t="n">
        <v>4026</v>
      </c>
    </row>
    <row r="5" spans="1:3">
      <c r="A5" s="4" t="s">
        <v>282</v>
      </c>
      <c r="B5" s="6" t="n">
        <v>4000</v>
      </c>
      <c r="C5" s="6" t="n">
        <v>4000</v>
      </c>
    </row>
    <row r="6" spans="1:3">
      <c r="A6" s="4" t="s">
        <v>283</v>
      </c>
      <c r="B6" s="5" t="n">
        <v>745841</v>
      </c>
      <c r="C6" s="5" t="n">
        <v>1123901</v>
      </c>
    </row>
    <row r="7" spans="1:3">
      <c r="A7" s="4" t="s">
        <v>284</v>
      </c>
      <c r="B7" s="6" t="n">
        <v>4000</v>
      </c>
      <c r="C7" s="6" t="n">
        <v>4000</v>
      </c>
    </row>
    <row r="8" spans="1:3">
      <c r="A8" s="4" t="s">
        <v>152</v>
      </c>
      <c r="B8" s="6" t="n">
        <v>62</v>
      </c>
      <c r="C8" s="4" t="s">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4" t="s">
        <v>35</v>
      </c>
      <c r="B2" s="4" t="s">
        <v>36</v>
      </c>
      <c r="C2" s="6" t="n">
        <v>226</v>
      </c>
    </row>
    <row r="3" spans="1:3">
      <c r="A3" s="4" t="s">
        <v>43</v>
      </c>
      <c r="B3" s="5" t="n">
        <v>3964</v>
      </c>
      <c r="C3" s="5" t="n">
        <v>4026</v>
      </c>
    </row>
    <row r="4" spans="1:3">
      <c r="A4" s="4" t="s">
        <v>286</v>
      </c>
      <c r="B4" s="5" t="n">
        <v>3964</v>
      </c>
      <c r="C4" s="5" t="n">
        <v>4252</v>
      </c>
    </row>
    <row r="5" spans="1:3">
      <c r="A5" s="4" t="s">
        <v>287</v>
      </c>
    </row>
    <row r="6" spans="1:3">
      <c r="A6" s="4" t="s">
        <v>35</v>
      </c>
      <c r="C6" s="5" t="n">
        <v>226</v>
      </c>
    </row>
    <row r="7" spans="1:3">
      <c r="A7" s="4" t="s">
        <v>43</v>
      </c>
      <c r="B7" s="5" t="n">
        <v>3964</v>
      </c>
      <c r="C7" s="5" t="n">
        <v>4026</v>
      </c>
    </row>
    <row r="8" spans="1:3">
      <c r="A8" s="4" t="s">
        <v>286</v>
      </c>
      <c r="B8" s="5" t="n">
        <v>3964</v>
      </c>
      <c r="C8" s="5" t="n">
        <v>4252</v>
      </c>
    </row>
    <row r="9" spans="1:3">
      <c r="A9" s="4" t="s">
        <v>288</v>
      </c>
    </row>
    <row r="10" spans="1:3">
      <c r="A10" s="4" t="s">
        <v>35</v>
      </c>
      <c r="C10" s="4" t="s">
        <v>36</v>
      </c>
    </row>
    <row r="11" spans="1:3">
      <c r="A11" s="4" t="s">
        <v>43</v>
      </c>
      <c r="B11" s="4" t="s">
        <v>36</v>
      </c>
      <c r="C11" s="4" t="s">
        <v>36</v>
      </c>
    </row>
    <row r="12" spans="1:3">
      <c r="A12" s="4" t="s">
        <v>286</v>
      </c>
      <c r="B12" s="4" t="s">
        <v>36</v>
      </c>
      <c r="C12" s="4" t="s">
        <v>36</v>
      </c>
    </row>
    <row r="13" spans="1:3">
      <c r="A13" s="4" t="s">
        <v>289</v>
      </c>
    </row>
    <row r="14" spans="1:3">
      <c r="A14" s="4" t="s">
        <v>35</v>
      </c>
      <c r="C14" s="4" t="s">
        <v>36</v>
      </c>
    </row>
    <row r="15" spans="1:3">
      <c r="A15" s="4" t="s">
        <v>43</v>
      </c>
      <c r="B15" s="4" t="s">
        <v>36</v>
      </c>
      <c r="C15" s="4" t="s">
        <v>36</v>
      </c>
    </row>
    <row r="16" spans="1:3">
      <c r="A16" s="4" t="s">
        <v>286</v>
      </c>
      <c r="B16" s="4" t="s">
        <v>36</v>
      </c>
      <c r="C16"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90</v>
      </c>
      <c r="B1" s="2" t="s">
        <v>291</v>
      </c>
      <c r="C1" s="2" t="s">
        <v>292</v>
      </c>
      <c r="D1" s="2" t="s">
        <v>2</v>
      </c>
      <c r="E1" s="2" t="s">
        <v>32</v>
      </c>
    </row>
    <row r="2" spans="1:5">
      <c r="A2" s="4" t="s">
        <v>293</v>
      </c>
      <c r="D2" s="6" t="n">
        <v>4300000</v>
      </c>
      <c r="E2" s="6" t="n">
        <v>8900000</v>
      </c>
    </row>
    <row r="3" spans="1:5">
      <c r="A3" s="4" t="s">
        <v>294</v>
      </c>
      <c r="D3" s="5" t="n">
        <v>4600000</v>
      </c>
    </row>
    <row r="4" spans="1:5">
      <c r="A4" s="4" t="s">
        <v>295</v>
      </c>
      <c r="D4" s="5" t="n">
        <v>2444000</v>
      </c>
      <c r="E4" s="5" t="n">
        <v>-4705000</v>
      </c>
    </row>
    <row r="5" spans="1:5">
      <c r="A5" s="4" t="s">
        <v>296</v>
      </c>
      <c r="D5" s="5" t="n">
        <v>2000000</v>
      </c>
    </row>
    <row r="6" spans="1:5">
      <c r="A6" s="4" t="s">
        <v>297</v>
      </c>
      <c r="B6" s="6" t="n">
        <v>1200000</v>
      </c>
      <c r="C6" s="6" t="n">
        <v>800000</v>
      </c>
    </row>
    <row r="7" spans="1:5">
      <c r="A7" s="4" t="s">
        <v>298</v>
      </c>
      <c r="D7" s="5" t="n">
        <v>14472000</v>
      </c>
      <c r="E7" s="6" t="n">
        <v>6393000</v>
      </c>
    </row>
    <row r="8" spans="1:5">
      <c r="A8" s="4" t="s">
        <v>299</v>
      </c>
    </row>
    <row r="9" spans="1:5">
      <c r="A9" s="4" t="s">
        <v>297</v>
      </c>
      <c r="D9" s="5" t="n">
        <v>13400000</v>
      </c>
    </row>
    <row r="10" spans="1:5">
      <c r="A10" s="4" t="s">
        <v>300</v>
      </c>
    </row>
    <row r="11" spans="1:5">
      <c r="A11" s="4" t="s">
        <v>301</v>
      </c>
      <c r="D11" s="5" t="n">
        <v>5500000</v>
      </c>
    </row>
    <row r="12" spans="1:5">
      <c r="A12" s="4" t="s">
        <v>302</v>
      </c>
    </row>
    <row r="13" spans="1:5">
      <c r="A13" s="4" t="s">
        <v>303</v>
      </c>
      <c r="D13" s="5" t="n">
        <v>10400000</v>
      </c>
    </row>
    <row r="14" spans="1:5">
      <c r="A14" s="4" t="s">
        <v>304</v>
      </c>
    </row>
    <row r="15" spans="1:5">
      <c r="A15" s="4" t="s">
        <v>298</v>
      </c>
      <c r="D15" s="5" t="n">
        <v>5800000</v>
      </c>
    </row>
    <row r="16" spans="1:5">
      <c r="A16" s="4" t="s">
        <v>305</v>
      </c>
    </row>
    <row r="17" spans="1:5">
      <c r="A17" s="4" t="s">
        <v>306</v>
      </c>
      <c r="D17" s="5" t="n">
        <v>2200000</v>
      </c>
    </row>
    <row r="18" spans="1:5">
      <c r="A18" s="4" t="s">
        <v>307</v>
      </c>
    </row>
    <row r="19" spans="1:5">
      <c r="A19" s="4" t="s">
        <v>297</v>
      </c>
      <c r="D19" s="5" t="n">
        <v>6700000</v>
      </c>
    </row>
    <row r="20" spans="1:5">
      <c r="A20" s="4" t="s">
        <v>308</v>
      </c>
    </row>
    <row r="21" spans="1:5">
      <c r="A21" s="4" t="s">
        <v>298</v>
      </c>
      <c r="D21" s="5" t="n">
        <v>6700000</v>
      </c>
    </row>
    <row r="22" spans="1:5">
      <c r="A22" s="4" t="s">
        <v>309</v>
      </c>
      <c r="D22" s="6" t="n">
        <v>4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5"/>
    <col customWidth="1" max="5" min="5" width="21"/>
    <col customWidth="1" max="6" min="6" width="24"/>
    <col customWidth="1" max="7" min="7" width="26"/>
    <col customWidth="1" max="8" min="8" width="37"/>
    <col customWidth="1" max="9" min="9" width="28"/>
    <col customWidth="1" max="10" min="10" width="28"/>
    <col customWidth="1" max="11" min="11" width="27"/>
    <col customWidth="1" max="12" min="12" width="15"/>
  </cols>
  <sheetData>
    <row r="1" spans="1:12">
      <c r="A1" s="1" t="s">
        <v>310</v>
      </c>
      <c r="B1" s="2" t="s">
        <v>311</v>
      </c>
      <c r="C1" s="2" t="s">
        <v>312</v>
      </c>
      <c r="D1" s="2" t="s">
        <v>313</v>
      </c>
      <c r="E1" s="2" t="s">
        <v>314</v>
      </c>
      <c r="F1" s="2" t="s">
        <v>315</v>
      </c>
      <c r="G1" s="2" t="s">
        <v>316</v>
      </c>
      <c r="H1" s="2" t="s">
        <v>317</v>
      </c>
      <c r="I1" s="2" t="s">
        <v>318</v>
      </c>
      <c r="J1" s="2" t="s">
        <v>319</v>
      </c>
      <c r="K1" s="2" t="s">
        <v>320</v>
      </c>
      <c r="L1" s="2" t="s">
        <v>321</v>
      </c>
    </row>
    <row r="2" spans="1:12">
      <c r="A2" s="4" t="s">
        <v>126</v>
      </c>
      <c r="J2" s="6" t="n">
        <v>132</v>
      </c>
    </row>
    <row r="3" spans="1:12">
      <c r="A3" s="4" t="s">
        <v>322</v>
      </c>
      <c r="J3" s="5" t="n">
        <v>17368</v>
      </c>
    </row>
    <row r="4" spans="1:12">
      <c r="A4" s="4" t="s">
        <v>323</v>
      </c>
      <c r="J4" s="4" t="s">
        <v>36</v>
      </c>
      <c r="K4" s="6" t="n">
        <v>3048</v>
      </c>
    </row>
    <row r="5" spans="1:12">
      <c r="A5" s="4" t="s">
        <v>324</v>
      </c>
    </row>
    <row r="6" spans="1:12">
      <c r="A6" s="4" t="s">
        <v>325</v>
      </c>
      <c r="J6" s="5" t="n">
        <v>11220</v>
      </c>
    </row>
    <row r="7" spans="1:12">
      <c r="A7" s="4" t="s">
        <v>326</v>
      </c>
    </row>
    <row r="8" spans="1:12">
      <c r="A8" s="4" t="s">
        <v>325</v>
      </c>
      <c r="L8" s="5" t="n">
        <v>9900</v>
      </c>
    </row>
    <row r="9" spans="1:12">
      <c r="A9" s="4" t="s">
        <v>327</v>
      </c>
      <c r="L9" s="5" t="n">
        <v>3360</v>
      </c>
    </row>
    <row r="10" spans="1:12">
      <c r="A10" s="4" t="s">
        <v>328</v>
      </c>
      <c r="L10" s="4" t="s">
        <v>329</v>
      </c>
    </row>
    <row r="11" spans="1:12">
      <c r="A11" s="4" t="s">
        <v>330</v>
      </c>
      <c r="L11" s="4" t="s">
        <v>331</v>
      </c>
    </row>
    <row r="12" spans="1:12">
      <c r="A12" s="4" t="s">
        <v>332</v>
      </c>
      <c r="B12" s="6" t="n">
        <v>50</v>
      </c>
      <c r="C12" s="6" t="n">
        <v>50</v>
      </c>
    </row>
    <row r="13" spans="1:12">
      <c r="A13" s="4" t="s">
        <v>333</v>
      </c>
      <c r="B13" s="5" t="n">
        <v>100000</v>
      </c>
      <c r="C13" s="5" t="n">
        <v>100000</v>
      </c>
    </row>
    <row r="14" spans="1:12">
      <c r="A14" s="4" t="s">
        <v>334</v>
      </c>
      <c r="J14" s="6" t="n">
        <v>300</v>
      </c>
    </row>
    <row r="15" spans="1:12">
      <c r="A15" s="4" t="s">
        <v>126</v>
      </c>
      <c r="J15" s="6" t="n">
        <v>278</v>
      </c>
    </row>
    <row r="16" spans="1:12">
      <c r="A16" s="4" t="s">
        <v>335</v>
      </c>
    </row>
    <row r="17" spans="1:12">
      <c r="A17" s="4" t="s">
        <v>333</v>
      </c>
      <c r="J17" s="5" t="n">
        <v>100000</v>
      </c>
    </row>
    <row r="18" spans="1:12">
      <c r="A18" s="4" t="s">
        <v>336</v>
      </c>
    </row>
    <row r="19" spans="1:12">
      <c r="A19" s="4" t="s">
        <v>328</v>
      </c>
      <c r="H19" s="4" t="s">
        <v>329</v>
      </c>
    </row>
    <row r="20" spans="1:12">
      <c r="A20" s="4" t="s">
        <v>322</v>
      </c>
      <c r="H20" s="6" t="n">
        <v>17400</v>
      </c>
    </row>
    <row r="21" spans="1:12">
      <c r="A21" s="4" t="s">
        <v>337</v>
      </c>
      <c r="H21" s="5" t="n">
        <v>1500</v>
      </c>
    </row>
    <row r="22" spans="1:12">
      <c r="A22" s="4" t="s">
        <v>338</v>
      </c>
      <c r="H22" s="6" t="n">
        <v>15900</v>
      </c>
    </row>
    <row r="23" spans="1:12">
      <c r="A23" s="4" t="s">
        <v>339</v>
      </c>
      <c r="H23" s="9" t="n">
        <v>0.00548</v>
      </c>
    </row>
    <row r="24" spans="1:12">
      <c r="A24" s="4" t="s">
        <v>340</v>
      </c>
      <c r="H24" s="5" t="n">
        <v>1709724</v>
      </c>
    </row>
    <row r="25" spans="1:12">
      <c r="A25" s="4" t="s">
        <v>341</v>
      </c>
      <c r="H25" s="5" t="n">
        <v>266742</v>
      </c>
    </row>
    <row r="26" spans="1:12">
      <c r="A26" s="4" t="s">
        <v>342</v>
      </c>
      <c r="H26" s="5" t="n">
        <v>310921</v>
      </c>
    </row>
    <row r="27" spans="1:12">
      <c r="A27" s="4" t="s">
        <v>343</v>
      </c>
      <c r="H27" s="5" t="n">
        <v>58286</v>
      </c>
    </row>
    <row r="28" spans="1:12">
      <c r="A28" s="4" t="s">
        <v>323</v>
      </c>
      <c r="J28" s="6" t="n">
        <v>3000</v>
      </c>
    </row>
    <row r="29" spans="1:12">
      <c r="A29" s="4" t="s">
        <v>344</v>
      </c>
      <c r="J29" s="6" t="n">
        <v>700</v>
      </c>
    </row>
    <row r="30" spans="1:12">
      <c r="A30" s="4" t="s">
        <v>345</v>
      </c>
      <c r="J30" s="5" t="n">
        <v>79841</v>
      </c>
    </row>
    <row r="31" spans="1:12">
      <c r="A31" s="4" t="s">
        <v>346</v>
      </c>
    </row>
    <row r="32" spans="1:12">
      <c r="A32" s="4" t="s">
        <v>347</v>
      </c>
      <c r="J32" s="4" t="s">
        <v>329</v>
      </c>
    </row>
    <row r="33" spans="1:12">
      <c r="A33" s="4" t="s">
        <v>348</v>
      </c>
    </row>
    <row r="34" spans="1:12">
      <c r="A34" s="4" t="s">
        <v>344</v>
      </c>
      <c r="K34" s="6" t="n">
        <v>700</v>
      </c>
    </row>
    <row r="35" spans="1:12">
      <c r="A35" s="4" t="s">
        <v>345</v>
      </c>
      <c r="K35" s="5" t="n">
        <v>117097</v>
      </c>
    </row>
    <row r="36" spans="1:12">
      <c r="A36" s="4" t="s">
        <v>349</v>
      </c>
    </row>
    <row r="37" spans="1:12">
      <c r="A37" s="4" t="s">
        <v>350</v>
      </c>
      <c r="F37" s="6" t="n">
        <v>9</v>
      </c>
    </row>
    <row r="38" spans="1:12">
      <c r="A38" s="4" t="s">
        <v>351</v>
      </c>
    </row>
    <row r="39" spans="1:12">
      <c r="A39" s="4" t="s">
        <v>350</v>
      </c>
      <c r="F39" s="8" t="n">
        <v>8.380000000000001</v>
      </c>
    </row>
    <row r="40" spans="1:12">
      <c r="A40" s="4" t="s">
        <v>352</v>
      </c>
    </row>
    <row r="41" spans="1:12">
      <c r="A41" s="4" t="s">
        <v>353</v>
      </c>
      <c r="G41" s="10" t="n">
        <v>11.88</v>
      </c>
    </row>
    <row r="42" spans="1:12">
      <c r="A42" s="4" t="s">
        <v>354</v>
      </c>
    </row>
    <row r="43" spans="1:12">
      <c r="A43" s="4" t="s">
        <v>332</v>
      </c>
      <c r="I43" s="6" t="n">
        <v>2500</v>
      </c>
    </row>
    <row r="44" spans="1:12">
      <c r="A44" s="4" t="s">
        <v>340</v>
      </c>
      <c r="I44" s="5" t="n">
        <v>76455</v>
      </c>
    </row>
    <row r="45" spans="1:12">
      <c r="A45" s="4" t="s">
        <v>355</v>
      </c>
      <c r="I45" s="6" t="n">
        <v>300</v>
      </c>
    </row>
    <row r="46" spans="1:12">
      <c r="A46" s="4" t="s">
        <v>356</v>
      </c>
      <c r="E46" s="6" t="n">
        <v>200</v>
      </c>
    </row>
    <row r="47" spans="1:12">
      <c r="A47" s="4" t="s">
        <v>357</v>
      </c>
      <c r="I47" s="6" t="n">
        <v>5000</v>
      </c>
    </row>
    <row r="48" spans="1:12">
      <c r="A48" s="4" t="s">
        <v>358</v>
      </c>
    </row>
    <row r="49" spans="1:12">
      <c r="A49" s="4" t="s">
        <v>325</v>
      </c>
      <c r="I49" s="5" t="n">
        <v>1240</v>
      </c>
    </row>
    <row r="50" spans="1:12">
      <c r="A50" s="4" t="s">
        <v>359</v>
      </c>
    </row>
    <row r="51" spans="1:12">
      <c r="A51" s="4" t="s">
        <v>325</v>
      </c>
      <c r="I51" s="5" t="n">
        <v>3382</v>
      </c>
    </row>
    <row r="52" spans="1:12">
      <c r="A52" s="4" t="s">
        <v>360</v>
      </c>
    </row>
    <row r="53" spans="1:12">
      <c r="A53" s="4" t="s">
        <v>325</v>
      </c>
      <c r="D53" s="5" t="n">
        <v>5640</v>
      </c>
    </row>
    <row r="54" spans="1:12">
      <c r="A54" s="4" t="s">
        <v>361</v>
      </c>
      <c r="D54" s="4" t="s">
        <v>362</v>
      </c>
    </row>
    <row r="55" spans="1:12">
      <c r="A55" s="4" t="s">
        <v>363</v>
      </c>
    </row>
    <row r="56" spans="1:12">
      <c r="A56" s="4" t="s">
        <v>325</v>
      </c>
      <c r="D56" s="5" t="n">
        <v>640</v>
      </c>
    </row>
    <row r="57" spans="1:12">
      <c r="A57" s="4" t="s">
        <v>364</v>
      </c>
    </row>
    <row r="58" spans="1:12">
      <c r="A58" s="4" t="s">
        <v>361</v>
      </c>
      <c r="D58" s="4" t="s">
        <v>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4" t="s">
        <v>367</v>
      </c>
      <c r="B3" s="6" t="n">
        <v>17368</v>
      </c>
    </row>
    <row r="4" spans="1:2">
      <c r="A4" s="4" t="s">
        <v>34</v>
      </c>
      <c r="B4" s="5" t="n">
        <v>61</v>
      </c>
    </row>
    <row r="5" spans="1:2">
      <c r="A5" s="4" t="s">
        <v>368</v>
      </c>
      <c r="B5" s="5" t="n">
        <v>64</v>
      </c>
    </row>
    <row r="6" spans="1:2">
      <c r="A6" s="4" t="s">
        <v>37</v>
      </c>
      <c r="B6" s="5" t="n">
        <v>217</v>
      </c>
    </row>
    <row r="7" spans="1:2">
      <c r="A7" s="4" t="s">
        <v>43</v>
      </c>
      <c r="B7" s="5" t="n">
        <v>85</v>
      </c>
    </row>
    <row r="8" spans="1:2">
      <c r="A8" s="4" t="s">
        <v>369</v>
      </c>
      <c r="B8" s="5" t="n">
        <v>17992</v>
      </c>
    </row>
    <row r="9" spans="1:2">
      <c r="A9" s="4" t="s">
        <v>370</v>
      </c>
      <c r="B9" s="5" t="n">
        <v>18419</v>
      </c>
    </row>
    <row r="10" spans="1:2">
      <c r="A10" s="4" t="s">
        <v>371</v>
      </c>
      <c r="B10" s="5" t="n">
        <v>1051</v>
      </c>
    </row>
    <row r="11" spans="1:2">
      <c r="A11" s="4" t="s">
        <v>372</v>
      </c>
      <c r="B11" s="5" t="n">
        <v>1051</v>
      </c>
    </row>
    <row r="12" spans="1:2">
      <c r="A12" s="4" t="s">
        <v>373</v>
      </c>
      <c r="B12" s="5" t="n">
        <v>17368</v>
      </c>
    </row>
    <row r="13" spans="1:2">
      <c r="A13" s="4" t="s">
        <v>374</v>
      </c>
    </row>
    <row r="14" spans="1:2">
      <c r="A14" s="4" t="s">
        <v>367</v>
      </c>
      <c r="B14" s="5" t="n">
        <v>1497</v>
      </c>
    </row>
    <row r="15" spans="1:2">
      <c r="A15" s="4" t="s">
        <v>375</v>
      </c>
    </row>
    <row r="16" spans="1:2">
      <c r="A16" s="4" t="s">
        <v>367</v>
      </c>
      <c r="B16" s="5" t="n">
        <v>14563</v>
      </c>
    </row>
    <row r="17" spans="1:2">
      <c r="A17" s="4" t="s">
        <v>376</v>
      </c>
    </row>
    <row r="18" spans="1:2">
      <c r="A18" s="4" t="s">
        <v>367</v>
      </c>
      <c r="B18" s="5" t="n">
        <v>424</v>
      </c>
    </row>
    <row r="19" spans="1:2">
      <c r="A19" s="4" t="s">
        <v>377</v>
      </c>
    </row>
    <row r="20" spans="1:2">
      <c r="A20" s="4" t="s">
        <v>367</v>
      </c>
      <c r="B20" s="5" t="n">
        <v>884</v>
      </c>
    </row>
    <row r="21" spans="1:2">
      <c r="A21" s="4" t="s">
        <v>378</v>
      </c>
    </row>
    <row r="22" spans="1:2">
      <c r="A22" s="4" t="s">
        <v>367</v>
      </c>
      <c r="B22" s="4" t="s">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1</v>
      </c>
    </row>
    <row r="2" spans="1:2">
      <c r="B2" s="2" t="s">
        <v>380</v>
      </c>
    </row>
    <row r="3" spans="1:2">
      <c r="A3" s="4" t="s">
        <v>375</v>
      </c>
    </row>
    <row r="4" spans="1:2">
      <c r="A4" s="4" t="s">
        <v>381</v>
      </c>
      <c r="B4" s="5" t="n">
        <v>1709724</v>
      </c>
    </row>
    <row r="5" spans="1:2">
      <c r="A5" s="4" t="s">
        <v>376</v>
      </c>
    </row>
    <row r="6" spans="1:2">
      <c r="A6" s="4" t="s">
        <v>382</v>
      </c>
      <c r="B6" s="5" t="n">
        <v>266742</v>
      </c>
    </row>
    <row r="7" spans="1:2">
      <c r="A7" s="4" t="s">
        <v>377</v>
      </c>
    </row>
    <row r="8" spans="1:2">
      <c r="A8" s="4" t="s">
        <v>382</v>
      </c>
      <c r="B8" s="5" t="n">
        <v>310921</v>
      </c>
    </row>
    <row r="9" spans="1:2">
      <c r="A9" s="4" t="s">
        <v>378</v>
      </c>
    </row>
    <row r="10" spans="1:2">
      <c r="A10" s="4" t="s">
        <v>381</v>
      </c>
      <c r="B10" s="5" t="n">
        <v>58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66</v>
      </c>
    </row>
    <row r="2" spans="1:2">
      <c r="A2" s="4" t="s">
        <v>384</v>
      </c>
      <c r="B2" s="6" t="n">
        <v>4916</v>
      </c>
    </row>
    <row r="3" spans="1:2">
      <c r="A3" s="4" t="s">
        <v>374</v>
      </c>
    </row>
    <row r="4" spans="1:2">
      <c r="A4" s="4" t="s">
        <v>384</v>
      </c>
      <c r="B4" s="5" t="n">
        <v>2500</v>
      </c>
    </row>
    <row r="5" spans="1:2">
      <c r="A5" s="4" t="s">
        <v>385</v>
      </c>
    </row>
    <row r="6" spans="1:2">
      <c r="A6" s="4" t="s">
        <v>384</v>
      </c>
      <c r="B6" s="5" t="n">
        <v>293</v>
      </c>
    </row>
    <row r="7" spans="1:2">
      <c r="A7" s="4" t="s">
        <v>386</v>
      </c>
    </row>
    <row r="8" spans="1:2">
      <c r="A8" s="4" t="s">
        <v>384</v>
      </c>
      <c r="B8" s="6" t="n">
        <v>2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66</v>
      </c>
    </row>
    <row r="3" spans="1:2">
      <c r="A3" s="3" t="s">
        <v>176</v>
      </c>
    </row>
    <row r="4" spans="1:2">
      <c r="A4" s="4" t="s">
        <v>384</v>
      </c>
      <c r="B4" s="6" t="n">
        <v>4916</v>
      </c>
    </row>
    <row r="5" spans="1:2">
      <c r="A5" s="4" t="s">
        <v>388</v>
      </c>
      <c r="B5" s="5" t="n">
        <v>-648</v>
      </c>
    </row>
    <row r="6" spans="1:2">
      <c r="A6" s="4" t="s">
        <v>389</v>
      </c>
      <c r="B6" s="6" t="n">
        <v>4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90</v>
      </c>
      <c r="B1" s="2" t="s">
        <v>1</v>
      </c>
    </row>
    <row r="2" spans="1:3">
      <c r="B2" s="2" t="s">
        <v>391</v>
      </c>
      <c r="C2" s="2" t="s">
        <v>392</v>
      </c>
    </row>
    <row r="3" spans="1:3">
      <c r="A3" s="3" t="s">
        <v>393</v>
      </c>
    </row>
    <row r="4" spans="1:3">
      <c r="A4" s="4" t="s">
        <v>394</v>
      </c>
      <c r="B4" s="6" t="n">
        <v>1673</v>
      </c>
      <c r="C4" s="6" t="n">
        <v>960</v>
      </c>
    </row>
    <row r="5" spans="1:3">
      <c r="A5" s="4" t="s">
        <v>395</v>
      </c>
    </row>
    <row r="6" spans="1:3">
      <c r="A6" s="3" t="s">
        <v>393</v>
      </c>
    </row>
    <row r="7" spans="1:3">
      <c r="A7" s="4" t="s">
        <v>396</v>
      </c>
      <c r="B7" s="4" t="s">
        <v>397</v>
      </c>
    </row>
    <row r="8" spans="1:3">
      <c r="A8" s="4" t="s">
        <v>398</v>
      </c>
    </row>
    <row r="9" spans="1:3">
      <c r="A9" s="3" t="s">
        <v>393</v>
      </c>
    </row>
    <row r="10" spans="1:3">
      <c r="A10" s="4" t="s">
        <v>325</v>
      </c>
      <c r="B10" s="5" t="n">
        <v>11220</v>
      </c>
    </row>
    <row r="11" spans="1:3">
      <c r="A11" s="4" t="s">
        <v>399</v>
      </c>
    </row>
    <row r="12" spans="1:3">
      <c r="A12" s="3" t="s">
        <v>393</v>
      </c>
    </row>
    <row r="13" spans="1:3">
      <c r="A13" s="4" t="s">
        <v>325</v>
      </c>
      <c r="B13" s="5" t="n">
        <v>9900</v>
      </c>
    </row>
    <row r="14" spans="1:3">
      <c r="A14" s="4" t="s">
        <v>327</v>
      </c>
      <c r="B14" s="5" t="n">
        <v>3360</v>
      </c>
    </row>
    <row r="15" spans="1:3">
      <c r="A15" s="4" t="s">
        <v>400</v>
      </c>
      <c r="B15" s="4" t="s">
        <v>331</v>
      </c>
    </row>
    <row r="16" spans="1:3">
      <c r="A16" s="4" t="s">
        <v>401</v>
      </c>
    </row>
    <row r="17" spans="1:3">
      <c r="A17" s="3" t="s">
        <v>393</v>
      </c>
    </row>
    <row r="18" spans="1:3">
      <c r="A18" s="4" t="s">
        <v>402</v>
      </c>
      <c r="B18" s="5" t="n">
        <v>13490</v>
      </c>
    </row>
    <row r="19" spans="1:3">
      <c r="A19" s="4" t="s">
        <v>403</v>
      </c>
    </row>
    <row r="20" spans="1:3">
      <c r="A20" s="3" t="s">
        <v>393</v>
      </c>
    </row>
    <row r="21" spans="1:3">
      <c r="A21" s="4" t="s">
        <v>396</v>
      </c>
      <c r="B21" s="4" t="s">
        <v>331</v>
      </c>
    </row>
    <row r="22" spans="1:3">
      <c r="A22" s="4" t="s">
        <v>404</v>
      </c>
    </row>
    <row r="23" spans="1:3">
      <c r="A23" s="3" t="s">
        <v>393</v>
      </c>
    </row>
    <row r="24" spans="1:3">
      <c r="A24" s="4" t="s">
        <v>396</v>
      </c>
      <c r="B24" s="4" t="s">
        <v>405</v>
      </c>
    </row>
    <row r="25" spans="1:3">
      <c r="A25" s="4" t="s">
        <v>406</v>
      </c>
    </row>
    <row r="26" spans="1:3">
      <c r="A26" s="3" t="s">
        <v>393</v>
      </c>
    </row>
    <row r="27" spans="1:3">
      <c r="A27" s="4" t="s">
        <v>407</v>
      </c>
      <c r="B27" s="5" t="n">
        <v>2434</v>
      </c>
    </row>
    <row r="28" spans="1:3">
      <c r="A28" s="4" t="s">
        <v>408</v>
      </c>
      <c r="B28" s="5" t="n">
        <v>2227</v>
      </c>
    </row>
    <row r="29" spans="1:3">
      <c r="A29" s="4" t="s">
        <v>394</v>
      </c>
      <c r="B29" s="6" t="n">
        <v>200</v>
      </c>
      <c r="C29" s="5" t="n">
        <v>200</v>
      </c>
    </row>
    <row r="30" spans="1:3">
      <c r="A30" s="4" t="s">
        <v>409</v>
      </c>
      <c r="B30" s="5" t="n">
        <v>2200</v>
      </c>
    </row>
    <row r="31" spans="1:3">
      <c r="A31" s="4" t="s">
        <v>410</v>
      </c>
      <c r="B31" s="6" t="n">
        <v>200</v>
      </c>
    </row>
    <row r="32" spans="1:3">
      <c r="A32" s="4" t="s">
        <v>411</v>
      </c>
    </row>
    <row r="33" spans="1:3">
      <c r="A33" s="3" t="s">
        <v>393</v>
      </c>
    </row>
    <row r="34" spans="1:3">
      <c r="A34" s="4" t="s">
        <v>412</v>
      </c>
      <c r="B34" s="4" t="s">
        <v>413</v>
      </c>
    </row>
    <row r="35" spans="1:3">
      <c r="A35" s="4" t="s">
        <v>414</v>
      </c>
      <c r="B35" s="6" t="n">
        <v>10</v>
      </c>
    </row>
    <row r="36" spans="1:3">
      <c r="A36" s="4" t="s">
        <v>415</v>
      </c>
    </row>
    <row r="37" spans="1:3">
      <c r="A37" s="3" t="s">
        <v>393</v>
      </c>
    </row>
    <row r="38" spans="1:3">
      <c r="A38" s="4" t="s">
        <v>412</v>
      </c>
      <c r="B38" s="4" t="s">
        <v>416</v>
      </c>
    </row>
    <row r="39" spans="1:3">
      <c r="A39" s="4" t="s">
        <v>414</v>
      </c>
      <c r="B39" s="6" t="n">
        <v>30</v>
      </c>
    </row>
    <row r="40" spans="1:3">
      <c r="A40" s="4" t="s">
        <v>417</v>
      </c>
    </row>
    <row r="41" spans="1:3">
      <c r="A41" s="3" t="s">
        <v>393</v>
      </c>
    </row>
    <row r="42" spans="1:3">
      <c r="A42" s="4" t="s">
        <v>407</v>
      </c>
      <c r="B42" s="5" t="n">
        <v>2759</v>
      </c>
    </row>
    <row r="43" spans="1:3">
      <c r="A43" s="4" t="s">
        <v>408</v>
      </c>
      <c r="B43" s="5" t="n">
        <v>2759</v>
      </c>
    </row>
    <row r="44" spans="1:3">
      <c r="A44" s="4" t="s">
        <v>418</v>
      </c>
    </row>
    <row r="45" spans="1:3">
      <c r="A45" s="3" t="s">
        <v>393</v>
      </c>
    </row>
    <row r="46" spans="1:3">
      <c r="A46" s="4" t="s">
        <v>407</v>
      </c>
      <c r="B46" s="5" t="n">
        <v>1795</v>
      </c>
    </row>
    <row r="47" spans="1:3">
      <c r="A47" s="4" t="s">
        <v>408</v>
      </c>
      <c r="B47" s="5" t="n">
        <v>1479</v>
      </c>
    </row>
    <row r="48" spans="1:3">
      <c r="A48" s="4" t="s">
        <v>419</v>
      </c>
    </row>
    <row r="49" spans="1:3">
      <c r="A49" s="3" t="s">
        <v>393</v>
      </c>
    </row>
    <row r="50" spans="1:3">
      <c r="A50" s="4" t="s">
        <v>412</v>
      </c>
      <c r="B50" s="4" t="s">
        <v>413</v>
      </c>
    </row>
    <row r="51" spans="1:3">
      <c r="A51" s="4" t="s">
        <v>414</v>
      </c>
      <c r="B51" s="6" t="n">
        <v>10</v>
      </c>
    </row>
    <row r="52" spans="1:3">
      <c r="A52" s="4" t="s">
        <v>420</v>
      </c>
    </row>
    <row r="53" spans="1:3">
      <c r="A53" s="3" t="s">
        <v>393</v>
      </c>
    </row>
    <row r="54" spans="1:3">
      <c r="A54" s="4" t="s">
        <v>412</v>
      </c>
      <c r="B54" s="4" t="s">
        <v>421</v>
      </c>
    </row>
    <row r="55" spans="1:3">
      <c r="A55" s="4" t="s">
        <v>414</v>
      </c>
      <c r="B55" s="6" t="n">
        <v>30</v>
      </c>
    </row>
    <row r="56" spans="1:3">
      <c r="A56" s="4" t="s">
        <v>422</v>
      </c>
      <c r="B56" s="6" t="n">
        <v>80</v>
      </c>
    </row>
    <row r="57" spans="1:3">
      <c r="A57" s="4" t="s">
        <v>423</v>
      </c>
    </row>
    <row r="58" spans="1:3">
      <c r="A58" s="3" t="s">
        <v>393</v>
      </c>
    </row>
    <row r="59" spans="1:3">
      <c r="A59" s="4" t="s">
        <v>407</v>
      </c>
      <c r="B59" s="5" t="n">
        <v>872</v>
      </c>
    </row>
    <row r="60" spans="1:3">
      <c r="A60" s="4" t="s">
        <v>408</v>
      </c>
      <c r="B60" s="5" t="n">
        <v>872</v>
      </c>
    </row>
    <row r="61" spans="1:3">
      <c r="A61" s="4" t="s">
        <v>424</v>
      </c>
    </row>
    <row r="62" spans="1:3">
      <c r="A62" s="3" t="s">
        <v>393</v>
      </c>
    </row>
    <row r="63" spans="1:3">
      <c r="A63" s="4" t="s">
        <v>412</v>
      </c>
      <c r="B63" s="4" t="s">
        <v>413</v>
      </c>
    </row>
    <row r="64" spans="1:3">
      <c r="A64" s="4" t="s">
        <v>422</v>
      </c>
      <c r="B64" s="6" t="n">
        <v>25</v>
      </c>
    </row>
    <row r="65" spans="1:3">
      <c r="A65" s="4" t="s">
        <v>425</v>
      </c>
    </row>
    <row r="66" spans="1:3">
      <c r="A66" s="3" t="s">
        <v>393</v>
      </c>
    </row>
    <row r="67" spans="1:3">
      <c r="A67" s="4" t="s">
        <v>412</v>
      </c>
      <c r="B67" s="4" t="s">
        <v>426</v>
      </c>
    </row>
    <row r="68" spans="1:3">
      <c r="A68" s="4" t="s">
        <v>422</v>
      </c>
      <c r="B68" s="6" t="n">
        <v>40</v>
      </c>
    </row>
    <row r="69" spans="1:3">
      <c r="A69" s="4" t="s">
        <v>427</v>
      </c>
    </row>
    <row r="70" spans="1:3">
      <c r="A70" s="3" t="s">
        <v>393</v>
      </c>
    </row>
    <row r="71" spans="1:3">
      <c r="A71" s="4" t="s">
        <v>407</v>
      </c>
      <c r="B71" s="5" t="n">
        <v>1322</v>
      </c>
    </row>
    <row r="72" spans="1:3">
      <c r="A72" s="4" t="s">
        <v>408</v>
      </c>
      <c r="B72" s="5" t="n">
        <v>1262</v>
      </c>
    </row>
    <row r="73" spans="1:3">
      <c r="A73" s="4" t="s">
        <v>428</v>
      </c>
    </row>
    <row r="74" spans="1:3">
      <c r="A74" s="3" t="s">
        <v>393</v>
      </c>
    </row>
    <row r="75" spans="1:3">
      <c r="A75" s="4" t="s">
        <v>414</v>
      </c>
      <c r="B75" s="6" t="n">
        <v>10</v>
      </c>
    </row>
    <row r="76" spans="1:3">
      <c r="A76" s="4" t="s">
        <v>429</v>
      </c>
      <c r="B76" s="4" t="s">
        <v>430</v>
      </c>
    </row>
    <row r="77" spans="1:3">
      <c r="A77" s="4" t="s">
        <v>431</v>
      </c>
    </row>
    <row r="78" spans="1:3">
      <c r="A78" s="3" t="s">
        <v>393</v>
      </c>
    </row>
    <row r="79" spans="1:3">
      <c r="A79" s="4" t="s">
        <v>412</v>
      </c>
      <c r="B79" s="4" t="s">
        <v>432</v>
      </c>
    </row>
    <row r="80" spans="1:3">
      <c r="A80" s="4" t="s">
        <v>414</v>
      </c>
      <c r="B80" s="6" t="n">
        <v>25</v>
      </c>
    </row>
    <row r="81" spans="1:3">
      <c r="A81" s="4" t="s">
        <v>429</v>
      </c>
      <c r="B81" s="4" t="s">
        <v>433</v>
      </c>
    </row>
    <row r="82" spans="1:3">
      <c r="A82" s="4" t="s">
        <v>434</v>
      </c>
    </row>
    <row r="83" spans="1:3">
      <c r="A83" s="3" t="s">
        <v>393</v>
      </c>
    </row>
    <row r="84" spans="1:3">
      <c r="A84" s="4" t="s">
        <v>325</v>
      </c>
      <c r="B84" s="5" t="n">
        <v>6717</v>
      </c>
    </row>
    <row r="85" spans="1:3">
      <c r="A85" s="4" t="s">
        <v>429</v>
      </c>
      <c r="B85" s="4" t="s">
        <v>433</v>
      </c>
    </row>
    <row r="86" spans="1:3">
      <c r="A86" s="4" t="s">
        <v>435</v>
      </c>
      <c r="B86" s="6" t="n">
        <v>5000</v>
      </c>
    </row>
    <row r="87" spans="1:3">
      <c r="A87" s="4" t="s">
        <v>436</v>
      </c>
      <c r="B87" s="5" t="n">
        <v>1</v>
      </c>
    </row>
    <row r="88" spans="1:3">
      <c r="A88" s="4" t="s">
        <v>437</v>
      </c>
      <c r="B88" s="6" t="n">
        <v>500</v>
      </c>
    </row>
    <row r="89" spans="1:3">
      <c r="A89" s="4" t="s">
        <v>438</v>
      </c>
      <c r="B89" s="6" t="n">
        <v>1500</v>
      </c>
    </row>
    <row r="90" spans="1:3">
      <c r="A90" s="4" t="s">
        <v>439</v>
      </c>
    </row>
    <row r="91" spans="1:3">
      <c r="A91" s="3" t="s">
        <v>393</v>
      </c>
    </row>
    <row r="92" spans="1:3">
      <c r="A92" s="4" t="s">
        <v>412</v>
      </c>
      <c r="B92" s="4" t="s">
        <v>440</v>
      </c>
    </row>
    <row r="93" spans="1:3">
      <c r="A93" s="4" t="s">
        <v>441</v>
      </c>
    </row>
    <row r="94" spans="1:3">
      <c r="A94" s="3" t="s">
        <v>393</v>
      </c>
    </row>
    <row r="95" spans="1:3">
      <c r="A95" s="4" t="s">
        <v>412</v>
      </c>
      <c r="B95" s="4" t="s">
        <v>442</v>
      </c>
    </row>
    <row r="96" spans="1:3">
      <c r="A96" s="4" t="s">
        <v>443</v>
      </c>
      <c r="B96" s="4" t="s">
        <v>444</v>
      </c>
    </row>
    <row r="97" spans="1:3">
      <c r="A97" s="4" t="s">
        <v>437</v>
      </c>
      <c r="B97" s="6" t="n">
        <v>5000</v>
      </c>
    </row>
    <row r="98" spans="1:3">
      <c r="A98" s="4" t="s">
        <v>445</v>
      </c>
      <c r="B98" s="6" t="n">
        <v>6500</v>
      </c>
    </row>
    <row r="99" spans="1:3">
      <c r="A99" s="4" t="s">
        <v>446</v>
      </c>
    </row>
    <row r="100" spans="1:3">
      <c r="A100" s="3" t="s">
        <v>393</v>
      </c>
    </row>
    <row r="101" spans="1:3">
      <c r="A101" s="4" t="s">
        <v>325</v>
      </c>
      <c r="B101" s="5" t="n">
        <v>115</v>
      </c>
    </row>
    <row r="102" spans="1:3">
      <c r="A102" s="4" t="s">
        <v>429</v>
      </c>
      <c r="B102" s="4" t="s">
        <v>433</v>
      </c>
    </row>
    <row r="103" spans="1:3">
      <c r="A103" s="4" t="s">
        <v>435</v>
      </c>
      <c r="B103" s="6" t="n">
        <v>1250</v>
      </c>
    </row>
    <row r="104" spans="1:3">
      <c r="A104" s="4" t="s">
        <v>447</v>
      </c>
      <c r="B104" s="5" t="n">
        <v>4097</v>
      </c>
    </row>
    <row r="105" spans="1:3">
      <c r="A105" s="4" t="s">
        <v>448</v>
      </c>
      <c r="B105" s="6" t="n">
        <v>75</v>
      </c>
    </row>
    <row r="106" spans="1:3">
      <c r="A106" s="4" t="s">
        <v>449</v>
      </c>
      <c r="B106" s="6" t="n">
        <v>25</v>
      </c>
    </row>
    <row r="107" spans="1:3">
      <c r="A107" s="4" t="s">
        <v>450</v>
      </c>
    </row>
    <row r="108" spans="1:3">
      <c r="A108" s="3" t="s">
        <v>393</v>
      </c>
    </row>
    <row r="109" spans="1:3">
      <c r="A109" s="4" t="s">
        <v>451</v>
      </c>
      <c r="B109" s="6" t="n">
        <v>200</v>
      </c>
    </row>
    <row r="110" spans="1:3">
      <c r="A110" s="4" t="s">
        <v>452</v>
      </c>
    </row>
    <row r="111" spans="1:3">
      <c r="A111" s="3" t="s">
        <v>393</v>
      </c>
    </row>
    <row r="112" spans="1:3">
      <c r="A112" s="4" t="s">
        <v>451</v>
      </c>
      <c r="B112" s="6" t="n">
        <v>300</v>
      </c>
    </row>
    <row r="113" spans="1:3">
      <c r="A113" s="4" t="s">
        <v>453</v>
      </c>
    </row>
    <row r="114" spans="1:3">
      <c r="A114" s="3" t="s">
        <v>393</v>
      </c>
    </row>
    <row r="115" spans="1:3">
      <c r="A115" s="4" t="s">
        <v>412</v>
      </c>
      <c r="B115" s="4" t="s">
        <v>454</v>
      </c>
    </row>
    <row r="116" spans="1:3">
      <c r="A116" s="4" t="s">
        <v>455</v>
      </c>
    </row>
    <row r="117" spans="1:3">
      <c r="A117" s="3" t="s">
        <v>393</v>
      </c>
    </row>
    <row r="118" spans="1:3">
      <c r="A118" s="4" t="s">
        <v>412</v>
      </c>
      <c r="B118" s="4" t="s">
        <v>456</v>
      </c>
    </row>
    <row r="119" spans="1:3">
      <c r="A119" s="4" t="s">
        <v>457</v>
      </c>
    </row>
    <row r="120" spans="1:3">
      <c r="A120" s="3" t="s">
        <v>393</v>
      </c>
    </row>
    <row r="121" spans="1:3">
      <c r="A121" s="4" t="s">
        <v>394</v>
      </c>
      <c r="B121" s="6" t="n">
        <v>579</v>
      </c>
      <c r="C121" s="4" t="s">
        <v>36</v>
      </c>
    </row>
    <row r="122" spans="1:3">
      <c r="A122" s="4" t="s">
        <v>458</v>
      </c>
    </row>
    <row r="123" spans="1:3">
      <c r="A123" s="3" t="s">
        <v>393</v>
      </c>
    </row>
    <row r="124" spans="1:3">
      <c r="A124" s="4" t="s">
        <v>394</v>
      </c>
      <c r="B124" s="5" t="n">
        <v>534</v>
      </c>
      <c r="C124" s="4" t="s">
        <v>36</v>
      </c>
    </row>
    <row r="125" spans="1:3">
      <c r="A125" s="4" t="s">
        <v>459</v>
      </c>
    </row>
    <row r="126" spans="1:3">
      <c r="A126" s="3" t="s">
        <v>393</v>
      </c>
    </row>
    <row r="127" spans="1:3">
      <c r="A127" s="4" t="s">
        <v>394</v>
      </c>
      <c r="B127" s="5" t="n">
        <v>209</v>
      </c>
      <c r="C127" s="4" t="s">
        <v>36</v>
      </c>
    </row>
    <row r="128" spans="1:3">
      <c r="A128" s="4" t="s">
        <v>460</v>
      </c>
    </row>
    <row r="129" spans="1:3">
      <c r="A129" s="3" t="s">
        <v>393</v>
      </c>
    </row>
    <row r="130" spans="1:3">
      <c r="A130" s="4" t="s">
        <v>394</v>
      </c>
      <c r="B130" s="5" t="n">
        <v>191</v>
      </c>
      <c r="C130" s="4" t="s">
        <v>36</v>
      </c>
    </row>
    <row r="131" spans="1:3">
      <c r="A131" s="4" t="s">
        <v>461</v>
      </c>
    </row>
    <row r="132" spans="1:3">
      <c r="A132" s="3" t="s">
        <v>393</v>
      </c>
    </row>
    <row r="133" spans="1:3">
      <c r="A133" s="4" t="s">
        <v>394</v>
      </c>
      <c r="B133" s="4" t="s">
        <v>36</v>
      </c>
      <c r="C133" s="5" t="n">
        <v>800</v>
      </c>
    </row>
    <row r="134" spans="1:3">
      <c r="A134" s="4" t="s">
        <v>462</v>
      </c>
    </row>
    <row r="135" spans="1:3">
      <c r="A135" s="3" t="s">
        <v>393</v>
      </c>
    </row>
    <row r="136" spans="1:3">
      <c r="A136" s="4" t="s">
        <v>74</v>
      </c>
      <c r="B136" s="6" t="n">
        <v>3200</v>
      </c>
      <c r="C136" s="6" t="n">
        <v>4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2</v>
      </c>
      <c r="B2" s="6" t="n">
        <v>46916</v>
      </c>
      <c r="C2" s="6" t="n">
        <v>48812</v>
      </c>
    </row>
    <row r="3" spans="1:3">
      <c r="A3" s="4" t="s">
        <v>464</v>
      </c>
    </row>
    <row r="4" spans="1:3">
      <c r="A4" s="4" t="s">
        <v>42</v>
      </c>
      <c r="B4" s="5" t="n">
        <v>17990</v>
      </c>
      <c r="C4" s="5" t="n">
        <v>17990</v>
      </c>
    </row>
    <row r="5" spans="1:3">
      <c r="A5" s="4" t="s">
        <v>465</v>
      </c>
    </row>
    <row r="6" spans="1:3">
      <c r="A6" s="4" t="s">
        <v>42</v>
      </c>
      <c r="B6" s="5" t="n">
        <v>9683</v>
      </c>
      <c r="C6" s="5" t="n">
        <v>11518</v>
      </c>
    </row>
    <row r="7" spans="1:3">
      <c r="A7" s="4" t="s">
        <v>466</v>
      </c>
    </row>
    <row r="8" spans="1:3">
      <c r="A8" s="4" t="s">
        <v>42</v>
      </c>
      <c r="B8" s="5" t="n">
        <v>19102</v>
      </c>
      <c r="C8" s="5" t="n">
        <v>19102</v>
      </c>
    </row>
    <row r="9" spans="1:3">
      <c r="A9" s="4" t="s">
        <v>467</v>
      </c>
    </row>
    <row r="10" spans="1:3">
      <c r="A10" s="4" t="s">
        <v>42</v>
      </c>
      <c r="B10" s="5" t="n">
        <v>141</v>
      </c>
      <c r="C10" s="5" t="n">
        <v>202</v>
      </c>
    </row>
    <row r="11" spans="1:3">
      <c r="A11" s="4" t="s">
        <v>468</v>
      </c>
    </row>
    <row r="12" spans="1:3">
      <c r="A12" s="4" t="s">
        <v>42</v>
      </c>
      <c r="B12" s="5" t="n">
        <v>8459</v>
      </c>
      <c r="C12" s="5" t="n">
        <v>8653</v>
      </c>
    </row>
    <row r="13" spans="1:3">
      <c r="A13" s="4" t="s">
        <v>469</v>
      </c>
    </row>
    <row r="14" spans="1:3">
      <c r="A14" s="4" t="s">
        <v>42</v>
      </c>
      <c r="B14" s="4" t="s">
        <v>36</v>
      </c>
      <c r="C14" s="4" t="s">
        <v>36</v>
      </c>
    </row>
    <row r="15" spans="1:3">
      <c r="A15" s="4" t="s">
        <v>470</v>
      </c>
    </row>
    <row r="16" spans="1:3">
      <c r="A16" s="4" t="s">
        <v>42</v>
      </c>
      <c r="B16" s="5" t="n">
        <v>8459</v>
      </c>
      <c r="C16" s="5" t="n">
        <v>8653</v>
      </c>
    </row>
    <row r="17" spans="1:3">
      <c r="A17" s="4" t="s">
        <v>471</v>
      </c>
    </row>
    <row r="18" spans="1:3">
      <c r="A18" s="4" t="s">
        <v>42</v>
      </c>
      <c r="B18" s="4" t="s">
        <v>36</v>
      </c>
      <c r="C18" s="4" t="s">
        <v>36</v>
      </c>
    </row>
    <row r="19" spans="1:3">
      <c r="A19" s="4" t="s">
        <v>472</v>
      </c>
    </row>
    <row r="20" spans="1:3">
      <c r="A20" s="4" t="s">
        <v>42</v>
      </c>
      <c r="B20" s="4" t="s">
        <v>36</v>
      </c>
      <c r="C20" s="4" t="s">
        <v>36</v>
      </c>
    </row>
    <row r="21" spans="1:3">
      <c r="A21" s="4" t="s">
        <v>473</v>
      </c>
    </row>
    <row r="22" spans="1:3">
      <c r="A22" s="4" t="s">
        <v>42</v>
      </c>
      <c r="B22" s="5" t="n">
        <v>37070</v>
      </c>
      <c r="C22" s="5" t="n">
        <v>38583</v>
      </c>
    </row>
    <row r="23" spans="1:3">
      <c r="A23" s="4" t="s">
        <v>474</v>
      </c>
    </row>
    <row r="24" spans="1:3">
      <c r="A24" s="4" t="s">
        <v>42</v>
      </c>
      <c r="B24" s="5" t="n">
        <v>17968</v>
      </c>
      <c r="C24" s="5" t="n">
        <v>17968</v>
      </c>
    </row>
    <row r="25" spans="1:3">
      <c r="A25" s="4" t="s">
        <v>475</v>
      </c>
    </row>
    <row r="26" spans="1:3">
      <c r="A26" s="4" t="s">
        <v>42</v>
      </c>
      <c r="B26" s="4" t="s">
        <v>36</v>
      </c>
      <c r="C26" s="5" t="n">
        <v>1513</v>
      </c>
    </row>
    <row r="27" spans="1:3">
      <c r="A27" s="4" t="s">
        <v>476</v>
      </c>
    </row>
    <row r="28" spans="1:3">
      <c r="A28" s="4" t="s">
        <v>42</v>
      </c>
      <c r="B28" s="5" t="n">
        <v>19102</v>
      </c>
      <c r="C28" s="5" t="n">
        <v>19102</v>
      </c>
    </row>
    <row r="29" spans="1:3">
      <c r="A29" s="4" t="s">
        <v>477</v>
      </c>
    </row>
    <row r="30" spans="1:3">
      <c r="A30" s="4" t="s">
        <v>42</v>
      </c>
      <c r="B30" s="4" t="s">
        <v>36</v>
      </c>
      <c r="C30" s="4" t="s">
        <v>36</v>
      </c>
    </row>
    <row r="31" spans="1:3">
      <c r="A31" s="4" t="s">
        <v>478</v>
      </c>
    </row>
    <row r="32" spans="1:3">
      <c r="A32" s="4" t="s">
        <v>42</v>
      </c>
      <c r="B32" s="5" t="n">
        <v>1387</v>
      </c>
      <c r="C32" s="5" t="n">
        <v>1576</v>
      </c>
    </row>
    <row r="33" spans="1:3">
      <c r="A33" s="4" t="s">
        <v>479</v>
      </c>
    </row>
    <row r="34" spans="1:3">
      <c r="A34" s="4" t="s">
        <v>42</v>
      </c>
      <c r="B34" s="5" t="n">
        <v>22</v>
      </c>
      <c r="C34" s="5" t="n">
        <v>22</v>
      </c>
    </row>
    <row r="35" spans="1:3">
      <c r="A35" s="4" t="s">
        <v>480</v>
      </c>
    </row>
    <row r="36" spans="1:3">
      <c r="A36" s="4" t="s">
        <v>42</v>
      </c>
      <c r="B36" s="5" t="n">
        <v>1224</v>
      </c>
      <c r="C36" s="5" t="n">
        <v>1352</v>
      </c>
    </row>
    <row r="37" spans="1:3">
      <c r="A37" s="4" t="s">
        <v>481</v>
      </c>
    </row>
    <row r="38" spans="1:3">
      <c r="A38" s="4" t="s">
        <v>42</v>
      </c>
      <c r="B38" s="4" t="s">
        <v>36</v>
      </c>
      <c r="C38" s="4" t="s">
        <v>36</v>
      </c>
    </row>
    <row r="39" spans="1:3">
      <c r="A39" s="4" t="s">
        <v>482</v>
      </c>
    </row>
    <row r="40" spans="1:3">
      <c r="A40" s="4" t="s">
        <v>42</v>
      </c>
      <c r="B40" s="6" t="n">
        <v>141</v>
      </c>
      <c r="C40" s="6" t="n">
        <v>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3248</v>
      </c>
      <c r="C4" s="6" t="n">
        <v>-4470</v>
      </c>
    </row>
    <row r="5" spans="1:3">
      <c r="A5" s="4" t="s">
        <v>75</v>
      </c>
      <c r="B5" s="5" t="n">
        <v>-7650</v>
      </c>
      <c r="C5" s="5" t="n">
        <v>-7488</v>
      </c>
    </row>
    <row r="6" spans="1:3">
      <c r="A6" s="4" t="s">
        <v>76</v>
      </c>
      <c r="B6" s="4" t="s">
        <v>36</v>
      </c>
      <c r="C6" s="5" t="n">
        <v>-3048</v>
      </c>
    </row>
    <row r="7" spans="1:3">
      <c r="A7" s="4" t="s">
        <v>77</v>
      </c>
      <c r="B7" s="5" t="n">
        <v>-480</v>
      </c>
      <c r="C7" s="5" t="n">
        <v>-450</v>
      </c>
    </row>
    <row r="8" spans="1:3">
      <c r="A8" s="4" t="s">
        <v>78</v>
      </c>
      <c r="B8" s="5" t="n">
        <v>-247</v>
      </c>
      <c r="C8" s="5" t="n">
        <v>-336</v>
      </c>
    </row>
    <row r="9" spans="1:3">
      <c r="A9" s="4" t="s">
        <v>79</v>
      </c>
      <c r="B9" s="5" t="n">
        <v>-1673</v>
      </c>
      <c r="C9" s="5" t="n">
        <v>-960</v>
      </c>
    </row>
    <row r="10" spans="1:3">
      <c r="A10" s="4" t="s">
        <v>80</v>
      </c>
      <c r="B10" s="5" t="n">
        <v>-13298</v>
      </c>
      <c r="C10" s="5" t="n">
        <v>-16752</v>
      </c>
    </row>
    <row r="11" spans="1:3">
      <c r="A11" s="3" t="s">
        <v>81</v>
      </c>
    </row>
    <row r="12" spans="1:3">
      <c r="A12" s="4" t="s">
        <v>82</v>
      </c>
      <c r="B12" s="5" t="n">
        <v>-3322</v>
      </c>
      <c r="C12" s="4" t="s">
        <v>36</v>
      </c>
    </row>
    <row r="13" spans="1:3">
      <c r="A13" s="4" t="s">
        <v>83</v>
      </c>
      <c r="B13" s="5" t="n">
        <v>-2800</v>
      </c>
      <c r="C13" s="5" t="n">
        <v>-2645</v>
      </c>
    </row>
    <row r="14" spans="1:3">
      <c r="A14" s="4" t="s">
        <v>84</v>
      </c>
      <c r="B14" s="5" t="n">
        <v>-333</v>
      </c>
      <c r="C14" s="4" t="s">
        <v>36</v>
      </c>
    </row>
    <row r="15" spans="1:3">
      <c r="A15" s="4" t="s">
        <v>85</v>
      </c>
      <c r="B15" s="4" t="s">
        <v>36</v>
      </c>
      <c r="C15" s="5" t="n">
        <v>4268</v>
      </c>
    </row>
    <row r="16" spans="1:3">
      <c r="A16" s="4" t="s">
        <v>86</v>
      </c>
      <c r="B16" s="5" t="n">
        <v>148</v>
      </c>
      <c r="C16" s="5" t="n">
        <v>-14</v>
      </c>
    </row>
    <row r="17" spans="1:3">
      <c r="A17" s="4" t="s">
        <v>87</v>
      </c>
      <c r="B17" s="5" t="n">
        <v>-6307</v>
      </c>
      <c r="C17" s="5" t="n">
        <v>1609</v>
      </c>
    </row>
    <row r="18" spans="1:3">
      <c r="A18" s="4" t="s">
        <v>88</v>
      </c>
      <c r="B18" s="5" t="n">
        <v>-19605</v>
      </c>
      <c r="C18" s="5" t="n">
        <v>-15143</v>
      </c>
    </row>
    <row r="19" spans="1:3">
      <c r="A19" s="3" t="s">
        <v>89</v>
      </c>
    </row>
    <row r="20" spans="1:3">
      <c r="A20" s="4" t="s">
        <v>90</v>
      </c>
      <c r="B20" s="5" t="n">
        <v>-49</v>
      </c>
      <c r="C20" s="5" t="n">
        <v>-67</v>
      </c>
    </row>
    <row r="21" spans="1:3">
      <c r="A21" s="4" t="s">
        <v>91</v>
      </c>
      <c r="B21" s="5" t="n">
        <v>116</v>
      </c>
      <c r="C21" s="4" t="s">
        <v>36</v>
      </c>
    </row>
    <row r="22" spans="1:3">
      <c r="A22" s="4" t="s">
        <v>92</v>
      </c>
      <c r="B22" s="6" t="n">
        <v>-19538</v>
      </c>
      <c r="C22" s="6" t="n">
        <v>-15210</v>
      </c>
    </row>
    <row r="23" spans="1:3">
      <c r="A23" s="4" t="s">
        <v>93</v>
      </c>
      <c r="B23" s="8" t="n">
        <v>-3.73</v>
      </c>
      <c r="C23" s="8" t="n">
        <v>-5.63</v>
      </c>
    </row>
    <row r="24" spans="1:3">
      <c r="A24" s="4" t="s">
        <v>94</v>
      </c>
      <c r="B24" s="5" t="n">
        <v>5251954</v>
      </c>
      <c r="C24" s="5" t="n">
        <v>2690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4" t="s">
        <v>484</v>
      </c>
      <c r="B3" s="6" t="n">
        <v>1673</v>
      </c>
      <c r="C3" s="6" t="n">
        <v>960</v>
      </c>
    </row>
    <row r="4" spans="1:3">
      <c r="A4" s="4" t="s">
        <v>485</v>
      </c>
    </row>
    <row r="5" spans="1:3">
      <c r="A5" s="4" t="s">
        <v>484</v>
      </c>
      <c r="B5" s="5" t="n">
        <v>160</v>
      </c>
      <c r="C5" s="5" t="n">
        <v>160</v>
      </c>
    </row>
    <row r="6" spans="1:3">
      <c r="A6" s="4" t="s">
        <v>457</v>
      </c>
    </row>
    <row r="7" spans="1:3">
      <c r="A7" s="4" t="s">
        <v>484</v>
      </c>
      <c r="B7" s="5" t="n">
        <v>579</v>
      </c>
      <c r="C7" s="4" t="s">
        <v>36</v>
      </c>
    </row>
    <row r="8" spans="1:3">
      <c r="A8" s="4" t="s">
        <v>458</v>
      </c>
    </row>
    <row r="9" spans="1:3">
      <c r="A9" s="4" t="s">
        <v>484</v>
      </c>
      <c r="B9" s="5" t="n">
        <v>534</v>
      </c>
      <c r="C9" s="4" t="s">
        <v>36</v>
      </c>
    </row>
    <row r="10" spans="1:3">
      <c r="A10" s="4" t="s">
        <v>459</v>
      </c>
    </row>
    <row r="11" spans="1:3">
      <c r="A11" s="4" t="s">
        <v>484</v>
      </c>
      <c r="B11" s="5" t="n">
        <v>209</v>
      </c>
      <c r="C11" s="4" t="s">
        <v>36</v>
      </c>
    </row>
    <row r="12" spans="1:3">
      <c r="A12" s="4" t="s">
        <v>460</v>
      </c>
    </row>
    <row r="13" spans="1:3">
      <c r="A13" s="4" t="s">
        <v>484</v>
      </c>
      <c r="B13" s="5" t="n">
        <v>191</v>
      </c>
      <c r="C13" s="4" t="s">
        <v>36</v>
      </c>
    </row>
    <row r="14" spans="1:3">
      <c r="A14" s="4" t="s">
        <v>461</v>
      </c>
    </row>
    <row r="15" spans="1:3">
      <c r="A15" s="4" t="s">
        <v>484</v>
      </c>
      <c r="B15" s="4" t="s">
        <v>36</v>
      </c>
      <c r="C15" s="6"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487</v>
      </c>
      <c r="B3" s="6" t="n">
        <v>3248</v>
      </c>
      <c r="C3" s="6" t="n">
        <v>4470</v>
      </c>
    </row>
    <row r="4" spans="1:3">
      <c r="A4" s="4" t="s">
        <v>488</v>
      </c>
    </row>
    <row r="5" spans="1:3">
      <c r="A5" s="4" t="s">
        <v>487</v>
      </c>
      <c r="B5" s="5" t="n">
        <v>498</v>
      </c>
      <c r="C5" s="5" t="n">
        <v>407</v>
      </c>
    </row>
    <row r="6" spans="1:3">
      <c r="A6" s="4" t="s">
        <v>489</v>
      </c>
    </row>
    <row r="7" spans="1:3">
      <c r="A7" s="4" t="s">
        <v>487</v>
      </c>
      <c r="B7" s="5" t="n">
        <v>498</v>
      </c>
      <c r="C7" s="5" t="n">
        <v>407</v>
      </c>
    </row>
    <row r="8" spans="1:3">
      <c r="A8" s="4" t="s">
        <v>490</v>
      </c>
    </row>
    <row r="9" spans="1:3">
      <c r="A9" s="4" t="s">
        <v>487</v>
      </c>
      <c r="B9" s="5" t="n">
        <v>779</v>
      </c>
      <c r="C9" s="5" t="n">
        <v>812</v>
      </c>
    </row>
    <row r="10" spans="1:3">
      <c r="A10" s="4" t="s">
        <v>491</v>
      </c>
    </row>
    <row r="11" spans="1:3">
      <c r="A11" s="4" t="s">
        <v>487</v>
      </c>
      <c r="B11" s="5" t="n">
        <v>402</v>
      </c>
      <c r="C11" s="5" t="n">
        <v>711</v>
      </c>
    </row>
    <row r="12" spans="1:3">
      <c r="A12" s="4" t="s">
        <v>492</v>
      </c>
    </row>
    <row r="13" spans="1:3">
      <c r="A13" s="4" t="s">
        <v>487</v>
      </c>
      <c r="B13" s="5" t="n">
        <v>461</v>
      </c>
      <c r="C13" s="5" t="n">
        <v>510</v>
      </c>
    </row>
    <row r="14" spans="1:3">
      <c r="A14" s="4" t="s">
        <v>493</v>
      </c>
    </row>
    <row r="15" spans="1:3">
      <c r="A15" s="4" t="s">
        <v>487</v>
      </c>
      <c r="B15" s="5" t="n">
        <v>12</v>
      </c>
      <c r="C15" s="5" t="n">
        <v>443</v>
      </c>
    </row>
    <row r="16" spans="1:3">
      <c r="A16" s="4" t="s">
        <v>494</v>
      </c>
    </row>
    <row r="17" spans="1:3">
      <c r="A17" s="4" t="s">
        <v>487</v>
      </c>
      <c r="B17" s="5" t="n">
        <v>94</v>
      </c>
      <c r="C17" s="5" t="n">
        <v>553</v>
      </c>
    </row>
    <row r="18" spans="1:3">
      <c r="A18" s="4" t="s">
        <v>495</v>
      </c>
    </row>
    <row r="19" spans="1:3">
      <c r="A19" s="4" t="s">
        <v>487</v>
      </c>
      <c r="B19" s="5" t="n">
        <v>1748</v>
      </c>
      <c r="C19" s="5" t="n">
        <v>3029</v>
      </c>
    </row>
    <row r="20" spans="1:3">
      <c r="A20" s="4" t="s">
        <v>496</v>
      </c>
    </row>
    <row r="21" spans="1:3">
      <c r="A21" s="4" t="s">
        <v>487</v>
      </c>
      <c r="B21" s="5" t="n">
        <v>5</v>
      </c>
      <c r="C21" s="5" t="n">
        <v>5</v>
      </c>
    </row>
    <row r="22" spans="1:3">
      <c r="A22" s="4" t="s">
        <v>497</v>
      </c>
    </row>
    <row r="23" spans="1:3">
      <c r="A23" s="4" t="s">
        <v>487</v>
      </c>
      <c r="B23" s="5" t="n">
        <v>20</v>
      </c>
      <c r="C23" s="5" t="n">
        <v>21</v>
      </c>
    </row>
    <row r="24" spans="1:3">
      <c r="A24" s="4" t="s">
        <v>498</v>
      </c>
    </row>
    <row r="25" spans="1:3">
      <c r="A25" s="4" t="s">
        <v>487</v>
      </c>
      <c r="B25" s="5" t="n">
        <v>138</v>
      </c>
      <c r="C25" s="5" t="n">
        <v>537</v>
      </c>
    </row>
    <row r="26" spans="1:3">
      <c r="A26" s="4" t="s">
        <v>499</v>
      </c>
    </row>
    <row r="27" spans="1:3">
      <c r="A27" s="4" t="s">
        <v>487</v>
      </c>
      <c r="B27" s="5" t="n">
        <v>47</v>
      </c>
      <c r="C27" s="5" t="n">
        <v>384</v>
      </c>
    </row>
    <row r="28" spans="1:3">
      <c r="A28" s="4" t="s">
        <v>500</v>
      </c>
    </row>
    <row r="29" spans="1:3">
      <c r="A29" s="4" t="s">
        <v>487</v>
      </c>
      <c r="B29" s="5" t="n">
        <v>5</v>
      </c>
      <c r="C29" s="5" t="n">
        <v>87</v>
      </c>
    </row>
    <row r="30" spans="1:3">
      <c r="A30" s="4" t="s">
        <v>501</v>
      </c>
    </row>
    <row r="31" spans="1:3">
      <c r="A31" s="4" t="s">
        <v>487</v>
      </c>
      <c r="B31" s="5" t="n">
        <v>215</v>
      </c>
      <c r="C31" s="5" t="n">
        <v>1034</v>
      </c>
    </row>
    <row r="32" spans="1:3">
      <c r="A32" s="4" t="s">
        <v>502</v>
      </c>
    </row>
    <row r="33" spans="1:3">
      <c r="A33" s="4" t="s">
        <v>487</v>
      </c>
      <c r="B33" s="5" t="n">
        <v>232</v>
      </c>
      <c r="C33" s="4" t="s">
        <v>36</v>
      </c>
    </row>
    <row r="34" spans="1:3">
      <c r="A34" s="4" t="s">
        <v>503</v>
      </c>
    </row>
    <row r="35" spans="1:3">
      <c r="A35" s="4" t="s">
        <v>487</v>
      </c>
      <c r="B35" s="5" t="n">
        <v>31</v>
      </c>
      <c r="C35" s="4" t="s">
        <v>36</v>
      </c>
    </row>
    <row r="36" spans="1:3">
      <c r="A36" s="4" t="s">
        <v>504</v>
      </c>
    </row>
    <row r="37" spans="1:3">
      <c r="A37" s="4" t="s">
        <v>487</v>
      </c>
      <c r="B37" s="5" t="n">
        <v>263</v>
      </c>
      <c r="C37" s="4" t="s">
        <v>36</v>
      </c>
    </row>
    <row r="38" spans="1:3">
      <c r="A38" s="4" t="s">
        <v>505</v>
      </c>
    </row>
    <row r="39" spans="1:3">
      <c r="A39" s="4" t="s">
        <v>487</v>
      </c>
      <c r="B39" s="5" t="n">
        <v>524</v>
      </c>
      <c r="C39" s="4" t="s">
        <v>36</v>
      </c>
    </row>
    <row r="40" spans="1:3">
      <c r="A40" s="4" t="s">
        <v>506</v>
      </c>
    </row>
    <row r="41" spans="1:3">
      <c r="A41" s="4" t="s">
        <v>487</v>
      </c>
      <c r="B41" s="6" t="n">
        <v>524</v>
      </c>
      <c r="C41" s="4" t="s">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s>
  <sheetData>
    <row r="1" spans="1:5">
      <c r="A1" s="1" t="s">
        <v>507</v>
      </c>
      <c r="B1" s="2" t="s">
        <v>508</v>
      </c>
      <c r="C1" s="2" t="s">
        <v>509</v>
      </c>
      <c r="D1" s="2" t="s">
        <v>2</v>
      </c>
      <c r="E1" s="2" t="s">
        <v>32</v>
      </c>
    </row>
    <row r="2" spans="1:5">
      <c r="A2" s="4" t="s">
        <v>510</v>
      </c>
      <c r="D2" s="6" t="n">
        <v>-105</v>
      </c>
      <c r="E2" s="6" t="n">
        <v>-105</v>
      </c>
    </row>
    <row r="3" spans="1:5">
      <c r="A3" s="4" t="s">
        <v>511</v>
      </c>
    </row>
    <row r="4" spans="1:5">
      <c r="A4" s="4" t="s">
        <v>306</v>
      </c>
      <c r="C4" s="6" t="n">
        <v>2500</v>
      </c>
    </row>
    <row r="5" spans="1:5">
      <c r="A5" s="4" t="s">
        <v>512</v>
      </c>
      <c r="B5" s="6" t="n">
        <v>250</v>
      </c>
    </row>
    <row r="6" spans="1:5">
      <c r="A6" s="4" t="s">
        <v>513</v>
      </c>
      <c r="C6" s="5" t="n">
        <v>500</v>
      </c>
    </row>
    <row r="7" spans="1:5">
      <c r="A7" s="4" t="s">
        <v>514</v>
      </c>
      <c r="C7" s="6" t="n">
        <v>5000</v>
      </c>
    </row>
    <row r="8" spans="1:5">
      <c r="A8" s="4" t="s">
        <v>515</v>
      </c>
      <c r="C8" s="4" t="s">
        <v>516</v>
      </c>
    </row>
    <row r="9" spans="1:5">
      <c r="A9" s="4" t="s">
        <v>517</v>
      </c>
      <c r="C9" s="4" t="s">
        <v>518</v>
      </c>
    </row>
    <row r="10" spans="1:5">
      <c r="A10" s="4" t="s">
        <v>519</v>
      </c>
      <c r="C10" s="4" t="s">
        <v>432</v>
      </c>
    </row>
    <row r="11" spans="1:5">
      <c r="A11" s="4" t="s">
        <v>520</v>
      </c>
      <c r="C11" s="4" t="s">
        <v>521</v>
      </c>
    </row>
    <row r="12" spans="1:5">
      <c r="A12" s="4" t="s">
        <v>522</v>
      </c>
      <c r="C12" s="6" t="n">
        <v>1500</v>
      </c>
    </row>
    <row r="13" spans="1:5">
      <c r="A13" s="4" t="s">
        <v>523</v>
      </c>
    </row>
    <row r="14" spans="1:5">
      <c r="A14" s="4" t="s">
        <v>522</v>
      </c>
      <c r="D14" s="6" t="n">
        <v>2000</v>
      </c>
    </row>
    <row r="15" spans="1:5">
      <c r="A15" s="4" t="s">
        <v>524</v>
      </c>
    </row>
    <row r="16" spans="1:5">
      <c r="A16" s="4" t="s">
        <v>525</v>
      </c>
      <c r="D16" s="4" t="s">
        <v>362</v>
      </c>
    </row>
    <row r="17" spans="1:5">
      <c r="A17" s="4" t="s">
        <v>526</v>
      </c>
      <c r="D17" s="6" t="n">
        <v>4950</v>
      </c>
    </row>
    <row r="18" spans="1:5">
      <c r="A18" s="4" t="s">
        <v>527</v>
      </c>
    </row>
    <row r="19" spans="1:5">
      <c r="A19" s="4" t="s">
        <v>528</v>
      </c>
      <c r="D19" s="5" t="n">
        <v>3000</v>
      </c>
    </row>
    <row r="20" spans="1:5">
      <c r="A20" s="4" t="s">
        <v>529</v>
      </c>
    </row>
    <row r="21" spans="1:5">
      <c r="A21" s="4" t="s">
        <v>528</v>
      </c>
      <c r="D21" s="5" t="n">
        <v>5000</v>
      </c>
    </row>
    <row r="22" spans="1:5">
      <c r="A22" s="4" t="s">
        <v>530</v>
      </c>
    </row>
    <row r="23" spans="1:5">
      <c r="A23" s="4" t="s">
        <v>531</v>
      </c>
      <c r="E23" s="6" t="n">
        <v>2100</v>
      </c>
    </row>
    <row r="24" spans="1:5">
      <c r="A24" s="4" t="s">
        <v>532</v>
      </c>
    </row>
    <row r="25" spans="1:5">
      <c r="A25" s="4" t="s">
        <v>510</v>
      </c>
      <c r="D25" s="5" t="n">
        <v>105</v>
      </c>
    </row>
    <row r="26" spans="1:5">
      <c r="A26" s="4" t="s">
        <v>533</v>
      </c>
      <c r="D26" s="6" t="n">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6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4</v>
      </c>
      <c r="B1" s="2" t="s">
        <v>535</v>
      </c>
      <c r="C1" s="2" t="s">
        <v>535</v>
      </c>
      <c r="D1" s="2" t="s">
        <v>536</v>
      </c>
      <c r="E1" s="2" t="s">
        <v>537</v>
      </c>
      <c r="F1" s="2" t="s">
        <v>538</v>
      </c>
      <c r="G1" s="2" t="s">
        <v>539</v>
      </c>
      <c r="H1" s="2" t="s">
        <v>540</v>
      </c>
      <c r="I1" s="2" t="s">
        <v>541</v>
      </c>
      <c r="J1" s="2" t="s">
        <v>32</v>
      </c>
      <c r="K1" s="2" t="s">
        <v>2</v>
      </c>
      <c r="L1" s="2" t="s">
        <v>32</v>
      </c>
      <c r="M1" s="2" t="s">
        <v>542</v>
      </c>
    </row>
    <row r="2" spans="1:13">
      <c r="A2" s="3" t="s">
        <v>543</v>
      </c>
    </row>
    <row r="3" spans="1:13">
      <c r="A3" s="4" t="s">
        <v>544</v>
      </c>
      <c r="H3" s="5" t="n">
        <v>38086</v>
      </c>
    </row>
    <row r="4" spans="1:13">
      <c r="A4" s="4" t="s">
        <v>545</v>
      </c>
      <c r="J4" s="6" t="n">
        <v>200000</v>
      </c>
    </row>
    <row r="5" spans="1:13">
      <c r="A5" s="4" t="s">
        <v>83</v>
      </c>
      <c r="K5" s="6" t="n">
        <v>100000</v>
      </c>
    </row>
    <row r="6" spans="1:13">
      <c r="A6" s="4" t="s">
        <v>546</v>
      </c>
      <c r="J6" s="6" t="n">
        <v>6154000</v>
      </c>
      <c r="K6" s="5" t="n">
        <v>5431000</v>
      </c>
      <c r="L6" s="6" t="n">
        <v>6154000</v>
      </c>
    </row>
    <row r="7" spans="1:13">
      <c r="A7" s="4" t="s">
        <v>547</v>
      </c>
      <c r="K7" s="5" t="n">
        <v>-3322000</v>
      </c>
      <c r="L7" s="4" t="s">
        <v>36</v>
      </c>
    </row>
    <row r="8" spans="1:13">
      <c r="A8" s="4" t="s">
        <v>133</v>
      </c>
      <c r="K8" s="6" t="n">
        <v>1839000</v>
      </c>
      <c r="L8" s="6" t="n">
        <v>1809000</v>
      </c>
    </row>
    <row r="9" spans="1:13">
      <c r="A9" s="4" t="s">
        <v>548</v>
      </c>
      <c r="K9" s="4" t="s">
        <v>549</v>
      </c>
      <c r="L9" s="4" t="s">
        <v>549</v>
      </c>
    </row>
    <row r="10" spans="1:13">
      <c r="A10" s="4" t="s">
        <v>550</v>
      </c>
    </row>
    <row r="11" spans="1:13">
      <c r="A11" s="3" t="s">
        <v>543</v>
      </c>
    </row>
    <row r="12" spans="1:13">
      <c r="A12" s="4" t="s">
        <v>551</v>
      </c>
      <c r="C12" s="5" t="n">
        <v>2487562</v>
      </c>
    </row>
    <row r="13" spans="1:13">
      <c r="A13" s="4" t="s">
        <v>552</v>
      </c>
      <c r="C13" s="6" t="n">
        <v>2500000</v>
      </c>
    </row>
    <row r="14" spans="1:13">
      <c r="A14" s="4" t="s">
        <v>553</v>
      </c>
    </row>
    <row r="15" spans="1:13">
      <c r="A15" s="3" t="s">
        <v>543</v>
      </c>
    </row>
    <row r="16" spans="1:13">
      <c r="A16" s="4" t="s">
        <v>552</v>
      </c>
      <c r="C16" s="5" t="n">
        <v>5500000</v>
      </c>
    </row>
    <row r="17" spans="1:13">
      <c r="A17" s="4" t="s">
        <v>554</v>
      </c>
    </row>
    <row r="18" spans="1:13">
      <c r="A18" s="3" t="s">
        <v>543</v>
      </c>
    </row>
    <row r="19" spans="1:13">
      <c r="A19" s="4" t="s">
        <v>555</v>
      </c>
      <c r="C19" s="5" t="n">
        <v>2500000</v>
      </c>
    </row>
    <row r="20" spans="1:13">
      <c r="A20" s="4" t="s">
        <v>556</v>
      </c>
      <c r="C20" s="5" t="n">
        <v>5500000</v>
      </c>
    </row>
    <row r="21" spans="1:13">
      <c r="A21" s="4" t="s">
        <v>551</v>
      </c>
      <c r="B21" s="5" t="n">
        <v>2487562</v>
      </c>
      <c r="K21" s="5" t="n">
        <v>38086</v>
      </c>
    </row>
    <row r="22" spans="1:13">
      <c r="A22" s="4" t="s">
        <v>552</v>
      </c>
      <c r="B22" s="6" t="n">
        <v>2500000</v>
      </c>
      <c r="K22" s="6" t="n">
        <v>200000</v>
      </c>
    </row>
    <row r="23" spans="1:13">
      <c r="A23" s="4" t="s">
        <v>547</v>
      </c>
      <c r="B23" s="6" t="n">
        <v>3300000</v>
      </c>
      <c r="C23" s="6" t="n">
        <v>3300000</v>
      </c>
    </row>
    <row r="24" spans="1:13">
      <c r="A24" s="4" t="s">
        <v>557</v>
      </c>
    </row>
    <row r="25" spans="1:13">
      <c r="A25" s="3" t="s">
        <v>543</v>
      </c>
    </row>
    <row r="26" spans="1:13">
      <c r="A26" s="4" t="s">
        <v>546</v>
      </c>
      <c r="K26" s="5" t="n">
        <v>5500000</v>
      </c>
    </row>
    <row r="27" spans="1:13">
      <c r="A27" s="4" t="s">
        <v>558</v>
      </c>
    </row>
    <row r="28" spans="1:13">
      <c r="A28" s="3" t="s">
        <v>543</v>
      </c>
    </row>
    <row r="29" spans="1:13">
      <c r="A29" s="4" t="s">
        <v>559</v>
      </c>
      <c r="D29" s="6" t="n">
        <v>200000</v>
      </c>
      <c r="E29" s="6" t="n">
        <v>200000</v>
      </c>
      <c r="F29" s="6" t="n">
        <v>300000</v>
      </c>
      <c r="G29" s="6" t="n">
        <v>200000</v>
      </c>
      <c r="K29" s="5" t="n">
        <v>100000</v>
      </c>
    </row>
    <row r="30" spans="1:13">
      <c r="A30" s="4" t="s">
        <v>133</v>
      </c>
      <c r="K30" s="6" t="n">
        <v>1800000</v>
      </c>
    </row>
    <row r="31" spans="1:13">
      <c r="A31" s="4" t="s">
        <v>560</v>
      </c>
    </row>
    <row r="32" spans="1:13">
      <c r="A32" s="3" t="s">
        <v>543</v>
      </c>
    </row>
    <row r="33" spans="1:13">
      <c r="A33" s="4" t="s">
        <v>561</v>
      </c>
      <c r="K33" s="4" t="s">
        <v>12</v>
      </c>
    </row>
    <row r="34" spans="1:13">
      <c r="A34" s="4" t="s">
        <v>562</v>
      </c>
      <c r="K34" s="4" t="s">
        <v>432</v>
      </c>
    </row>
    <row r="35" spans="1:13">
      <c r="A35" s="4" t="s">
        <v>563</v>
      </c>
    </row>
    <row r="36" spans="1:13">
      <c r="A36" s="3" t="s">
        <v>543</v>
      </c>
    </row>
    <row r="37" spans="1:13">
      <c r="A37" s="4" t="s">
        <v>564</v>
      </c>
      <c r="M37" s="6" t="n">
        <v>15000000</v>
      </c>
    </row>
    <row r="38" spans="1:13">
      <c r="A38" s="4" t="s">
        <v>565</v>
      </c>
    </row>
    <row r="39" spans="1:13">
      <c r="A39" s="3" t="s">
        <v>543</v>
      </c>
    </row>
    <row r="40" spans="1:13">
      <c r="A40" s="4" t="s">
        <v>566</v>
      </c>
      <c r="I40" s="6" t="n">
        <v>15000000</v>
      </c>
    </row>
    <row r="41" spans="1:13">
      <c r="A41" s="4" t="s">
        <v>567</v>
      </c>
    </row>
    <row r="42" spans="1:13">
      <c r="A42" s="3" t="s">
        <v>543</v>
      </c>
    </row>
    <row r="43" spans="1:13">
      <c r="A43" s="4" t="s">
        <v>566</v>
      </c>
      <c r="I43" s="6" t="n">
        <v>8000000</v>
      </c>
    </row>
    <row r="44" spans="1:13">
      <c r="A44" s="4" t="s">
        <v>568</v>
      </c>
    </row>
    <row r="45" spans="1:13">
      <c r="A45" s="3" t="s">
        <v>543</v>
      </c>
    </row>
    <row r="46" spans="1:13">
      <c r="A46" s="4" t="s">
        <v>562</v>
      </c>
      <c r="B46" s="4" t="s">
        <v>569</v>
      </c>
      <c r="C46" s="4" t="s">
        <v>569</v>
      </c>
    </row>
    <row r="47" spans="1:13">
      <c r="A47" s="4" t="s">
        <v>555</v>
      </c>
      <c r="C47" s="6" t="n">
        <v>5500000</v>
      </c>
    </row>
    <row r="48" spans="1:13">
      <c r="A48" s="4" t="s">
        <v>570</v>
      </c>
      <c r="C48" s="4" t="s">
        <v>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185</v>
      </c>
    </row>
    <row r="4" spans="1:3">
      <c r="A4" s="4" t="s">
        <v>573</v>
      </c>
      <c r="B4" s="6" t="n">
        <v>8000</v>
      </c>
      <c r="C4" s="6" t="n">
        <v>8000</v>
      </c>
    </row>
    <row r="5" spans="1:3">
      <c r="A5" s="4" t="s">
        <v>574</v>
      </c>
      <c r="B5" s="5" t="n">
        <v>-2500</v>
      </c>
      <c r="C5" s="4" t="s">
        <v>36</v>
      </c>
    </row>
    <row r="6" spans="1:3">
      <c r="A6" s="4" t="s">
        <v>575</v>
      </c>
      <c r="B6" s="5" t="n">
        <v>-69</v>
      </c>
      <c r="C6" s="5" t="n">
        <v>-1846</v>
      </c>
    </row>
    <row r="7" spans="1:3">
      <c r="A7" s="4" t="s">
        <v>576</v>
      </c>
      <c r="B7" s="6" t="n">
        <v>5431</v>
      </c>
      <c r="C7" s="6" t="n">
        <v>61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77</v>
      </c>
      <c r="B1" s="2" t="s">
        <v>2</v>
      </c>
      <c r="C1" s="2" t="s">
        <v>32</v>
      </c>
      <c r="D1" s="2" t="s">
        <v>578</v>
      </c>
    </row>
    <row r="2" spans="1:4">
      <c r="A2" s="4" t="s">
        <v>579</v>
      </c>
      <c r="B2" s="6" t="n">
        <v>4894</v>
      </c>
      <c r="C2" s="6" t="n">
        <v>4468</v>
      </c>
      <c r="D2" s="6" t="n">
        <v>4196</v>
      </c>
    </row>
    <row r="3" spans="1:4">
      <c r="A3" s="4" t="s">
        <v>580</v>
      </c>
      <c r="B3" s="5" t="n">
        <v>4000</v>
      </c>
      <c r="C3" s="6" t="n">
        <v>4000</v>
      </c>
      <c r="D3" s="6" t="n">
        <v>4000</v>
      </c>
    </row>
    <row r="4" spans="1:4">
      <c r="A4" s="4" t="s">
        <v>581</v>
      </c>
    </row>
    <row r="5" spans="1:4">
      <c r="A5" s="4" t="s">
        <v>579</v>
      </c>
      <c r="B5" s="5" t="n">
        <v>9200</v>
      </c>
    </row>
    <row r="6" spans="1:4">
      <c r="A6" s="4" t="s">
        <v>580</v>
      </c>
      <c r="B6" s="6"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188</v>
      </c>
    </row>
    <row r="4" spans="1:3">
      <c r="A4" s="4" t="s">
        <v>583</v>
      </c>
      <c r="B4" s="6" t="n">
        <v>4468</v>
      </c>
      <c r="C4" s="6" t="n">
        <v>4196</v>
      </c>
    </row>
    <row r="5" spans="1:3">
      <c r="A5" s="4" t="s">
        <v>584</v>
      </c>
      <c r="B5" s="5" t="n">
        <v>-54</v>
      </c>
      <c r="C5" s="5" t="n">
        <v>-178</v>
      </c>
    </row>
    <row r="6" spans="1:3">
      <c r="A6" s="4" t="s">
        <v>585</v>
      </c>
      <c r="B6" s="5" t="n">
        <v>480</v>
      </c>
      <c r="C6" s="5" t="n">
        <v>450</v>
      </c>
    </row>
    <row r="7" spans="1:3">
      <c r="A7" s="4" t="s">
        <v>586</v>
      </c>
      <c r="B7" s="5" t="n">
        <v>4894</v>
      </c>
      <c r="C7" s="5" t="n">
        <v>4468</v>
      </c>
    </row>
    <row r="8" spans="1:3">
      <c r="A8" s="4" t="s">
        <v>587</v>
      </c>
      <c r="B8" s="5" t="n">
        <v>-105</v>
      </c>
      <c r="C8" s="5" t="n">
        <v>-105</v>
      </c>
    </row>
    <row r="9" spans="1:3">
      <c r="A9" s="4" t="s">
        <v>588</v>
      </c>
      <c r="B9" s="5" t="n">
        <v>-121</v>
      </c>
      <c r="C9" s="5" t="n">
        <v>-121</v>
      </c>
    </row>
    <row r="10" spans="1:3">
      <c r="A10" s="4" t="s">
        <v>589</v>
      </c>
      <c r="B10" s="6" t="n">
        <v>4668</v>
      </c>
      <c r="C10" s="6" t="n">
        <v>42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4" t="s">
        <v>592</v>
      </c>
    </row>
    <row r="3" spans="1:2">
      <c r="A3" s="4" t="s">
        <v>593</v>
      </c>
      <c r="B3" s="6"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32</v>
      </c>
    </row>
    <row r="2" spans="1:4">
      <c r="A2" s="4" t="s">
        <v>53</v>
      </c>
      <c r="C2" s="6" t="n">
        <v>500</v>
      </c>
      <c r="D2" s="6" t="n">
        <v>800</v>
      </c>
    </row>
    <row r="3" spans="1:4">
      <c r="A3" s="4" t="s">
        <v>595</v>
      </c>
    </row>
    <row r="4" spans="1:4">
      <c r="A4" s="4" t="s">
        <v>53</v>
      </c>
      <c r="B4" s="4" t="s">
        <v>596</v>
      </c>
      <c r="C4" s="5" t="n">
        <v>500</v>
      </c>
      <c r="D4" s="5" t="n">
        <v>500</v>
      </c>
    </row>
    <row r="5" spans="1:4">
      <c r="A5" s="4" t="s">
        <v>597</v>
      </c>
    </row>
    <row r="6" spans="1:4">
      <c r="A6" s="4" t="s">
        <v>53</v>
      </c>
      <c r="B6" s="4" t="s">
        <v>598</v>
      </c>
      <c r="C6" s="4" t="s">
        <v>36</v>
      </c>
      <c r="D6" s="6" t="n">
        <v>300</v>
      </c>
    </row>
    <row r="7" spans="1:4"/>
    <row r="8" spans="1:4">
      <c r="A8" s="4" t="s">
        <v>596</v>
      </c>
      <c r="B8" s="4" t="s">
        <v>599</v>
      </c>
    </row>
    <row r="9" spans="1:4">
      <c r="A9" s="4" t="s">
        <v>598</v>
      </c>
      <c r="B9" s="4" t="s">
        <v>600</v>
      </c>
    </row>
  </sheetData>
  <mergeCells count="4">
    <mergeCell ref="A1:B1"/>
    <mergeCell ref="A7:C7"/>
    <mergeCell ref="B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01</v>
      </c>
      <c r="B1" s="2" t="s">
        <v>535</v>
      </c>
      <c r="C1" s="2" t="s">
        <v>535</v>
      </c>
      <c r="D1" s="2" t="s">
        <v>602</v>
      </c>
      <c r="E1" s="2" t="s">
        <v>603</v>
      </c>
      <c r="F1" s="2" t="s">
        <v>4</v>
      </c>
      <c r="G1" s="2" t="s">
        <v>604</v>
      </c>
      <c r="H1" s="2" t="s">
        <v>605</v>
      </c>
      <c r="I1" s="2" t="s">
        <v>291</v>
      </c>
      <c r="J1" s="2" t="s">
        <v>606</v>
      </c>
      <c r="K1" s="2" t="s">
        <v>292</v>
      </c>
      <c r="L1" s="2" t="s">
        <v>607</v>
      </c>
      <c r="M1" s="2" t="s">
        <v>608</v>
      </c>
      <c r="N1" s="2" t="s">
        <v>609</v>
      </c>
      <c r="O1" s="2" t="s">
        <v>610</v>
      </c>
      <c r="P1" s="2" t="s">
        <v>2</v>
      </c>
      <c r="Q1" s="2" t="s">
        <v>32</v>
      </c>
      <c r="R1" s="2" t="s">
        <v>611</v>
      </c>
    </row>
    <row r="2" spans="1:18">
      <c r="A2" s="4" t="s">
        <v>612</v>
      </c>
      <c r="J2" s="4" t="s">
        <v>613</v>
      </c>
    </row>
    <row r="3" spans="1:18">
      <c r="A3" s="4" t="s">
        <v>614</v>
      </c>
      <c r="P3" s="5" t="n">
        <v>100000000</v>
      </c>
      <c r="Q3" s="5" t="n">
        <v>100000000</v>
      </c>
    </row>
    <row r="4" spans="1:18">
      <c r="A4" s="4" t="s">
        <v>615</v>
      </c>
      <c r="I4" s="6" t="n">
        <v>1200000</v>
      </c>
      <c r="K4" s="6" t="n">
        <v>800000</v>
      </c>
    </row>
    <row r="5" spans="1:18">
      <c r="A5" s="4" t="s">
        <v>616</v>
      </c>
      <c r="P5" s="6" t="n">
        <v>-3322000</v>
      </c>
      <c r="Q5" s="4" t="s">
        <v>36</v>
      </c>
    </row>
    <row r="6" spans="1:18">
      <c r="A6" s="4" t="s">
        <v>326</v>
      </c>
    </row>
    <row r="7" spans="1:18">
      <c r="A7" s="4" t="s">
        <v>617</v>
      </c>
      <c r="D7" s="5" t="n">
        <v>100000</v>
      </c>
    </row>
    <row r="8" spans="1:18">
      <c r="A8" s="4" t="s">
        <v>618</v>
      </c>
      <c r="D8" s="6" t="n">
        <v>100000</v>
      </c>
    </row>
    <row r="9" spans="1:18">
      <c r="A9" s="4" t="s">
        <v>554</v>
      </c>
    </row>
    <row r="10" spans="1:18">
      <c r="A10" s="4" t="s">
        <v>551</v>
      </c>
      <c r="C10" s="5" t="n">
        <v>2487562</v>
      </c>
      <c r="P10" s="5" t="n">
        <v>38086</v>
      </c>
    </row>
    <row r="11" spans="1:18">
      <c r="A11" s="4" t="s">
        <v>552</v>
      </c>
      <c r="C11" s="6" t="n">
        <v>2500000</v>
      </c>
      <c r="P11" s="6" t="n">
        <v>200000</v>
      </c>
    </row>
    <row r="12" spans="1:18">
      <c r="A12" s="4" t="s">
        <v>619</v>
      </c>
      <c r="C12" s="5" t="n">
        <v>5800000</v>
      </c>
    </row>
    <row r="13" spans="1:18">
      <c r="A13" s="4" t="s">
        <v>620</v>
      </c>
      <c r="C13" s="5" t="n">
        <v>2500000</v>
      </c>
    </row>
    <row r="14" spans="1:18">
      <c r="A14" s="4" t="s">
        <v>616</v>
      </c>
      <c r="B14" s="6" t="n">
        <v>3300000</v>
      </c>
      <c r="C14" s="6" t="n">
        <v>3300000</v>
      </c>
    </row>
    <row r="15" spans="1:18">
      <c r="A15" s="4" t="s">
        <v>621</v>
      </c>
    </row>
    <row r="16" spans="1:18">
      <c r="A16" s="4" t="s">
        <v>551</v>
      </c>
      <c r="B16" s="5" t="n">
        <v>44914</v>
      </c>
    </row>
    <row r="17" spans="1:18">
      <c r="A17" s="4" t="s">
        <v>552</v>
      </c>
      <c r="B17" s="6" t="n">
        <v>2500000</v>
      </c>
    </row>
    <row r="18" spans="1:18">
      <c r="A18" s="4" t="s">
        <v>618</v>
      </c>
      <c r="B18" s="6" t="n">
        <v>61981</v>
      </c>
    </row>
    <row r="19" spans="1:18">
      <c r="A19" s="4" t="s">
        <v>622</v>
      </c>
    </row>
    <row r="20" spans="1:18">
      <c r="A20" s="4" t="s">
        <v>623</v>
      </c>
      <c r="E20" s="5" t="n">
        <v>50665</v>
      </c>
      <c r="F20" s="5" t="n">
        <v>47229</v>
      </c>
      <c r="M20" s="5" t="n">
        <v>117097</v>
      </c>
    </row>
    <row r="21" spans="1:18">
      <c r="A21" s="4" t="s">
        <v>624</v>
      </c>
      <c r="E21" s="6" t="n">
        <v>100000</v>
      </c>
      <c r="F21" s="6" t="n">
        <v>100000</v>
      </c>
      <c r="M21" s="6" t="n">
        <v>700000</v>
      </c>
    </row>
    <row r="22" spans="1:18">
      <c r="A22" s="4" t="s">
        <v>625</v>
      </c>
      <c r="E22" s="8" t="n">
        <v>1.42</v>
      </c>
      <c r="F22" s="8" t="n">
        <v>1.6</v>
      </c>
      <c r="M22" s="6" t="n">
        <v>6</v>
      </c>
    </row>
    <row r="23" spans="1:18">
      <c r="A23" s="4" t="s">
        <v>307</v>
      </c>
    </row>
    <row r="24" spans="1:18">
      <c r="A24" s="4" t="s">
        <v>617</v>
      </c>
      <c r="P24" s="5" t="n">
        <v>4760000</v>
      </c>
    </row>
    <row r="25" spans="1:18">
      <c r="A25" s="4" t="s">
        <v>615</v>
      </c>
      <c r="P25" s="6" t="n">
        <v>6700000</v>
      </c>
    </row>
    <row r="26" spans="1:18">
      <c r="A26" s="4" t="s">
        <v>626</v>
      </c>
    </row>
    <row r="27" spans="1:18">
      <c r="A27" s="4" t="s">
        <v>627</v>
      </c>
      <c r="P27" s="5" t="n">
        <v>4300000</v>
      </c>
    </row>
    <row r="28" spans="1:18">
      <c r="A28" s="4" t="s">
        <v>309</v>
      </c>
      <c r="P28" s="6" t="n">
        <v>12000000</v>
      </c>
    </row>
    <row r="29" spans="1:18">
      <c r="A29" s="4" t="s">
        <v>628</v>
      </c>
    </row>
    <row r="30" spans="1:18">
      <c r="A30" s="4" t="s">
        <v>617</v>
      </c>
      <c r="L30" s="5" t="n">
        <v>75000</v>
      </c>
    </row>
    <row r="31" spans="1:18">
      <c r="A31" s="4" t="s">
        <v>629</v>
      </c>
      <c r="L31" s="6" t="n">
        <v>10000000</v>
      </c>
    </row>
    <row r="32" spans="1:18">
      <c r="A32" s="4" t="s">
        <v>627</v>
      </c>
      <c r="L32" s="6" t="n">
        <v>300000</v>
      </c>
    </row>
    <row r="33" spans="1:18">
      <c r="A33" s="4" t="s">
        <v>630</v>
      </c>
    </row>
    <row r="34" spans="1:18">
      <c r="A34" s="4" t="s">
        <v>629</v>
      </c>
      <c r="H34" s="6" t="n">
        <v>12000000</v>
      </c>
    </row>
    <row r="35" spans="1:18">
      <c r="A35" s="4" t="s">
        <v>631</v>
      </c>
      <c r="G35" s="5" t="n">
        <v>5000000</v>
      </c>
      <c r="H35" s="5" t="n">
        <v>240000</v>
      </c>
    </row>
    <row r="36" spans="1:18">
      <c r="A36" s="4" t="s">
        <v>632</v>
      </c>
      <c r="H36" s="4" t="s">
        <v>633</v>
      </c>
    </row>
    <row r="37" spans="1:18">
      <c r="A37" s="4" t="s">
        <v>634</v>
      </c>
    </row>
    <row r="38" spans="1:18">
      <c r="A38" s="4" t="s">
        <v>617</v>
      </c>
      <c r="P38" s="5" t="n">
        <v>3298396</v>
      </c>
    </row>
    <row r="39" spans="1:18">
      <c r="A39" s="4" t="s">
        <v>615</v>
      </c>
      <c r="N39" s="6" t="n">
        <v>6000000</v>
      </c>
    </row>
    <row r="40" spans="1:18">
      <c r="A40" s="4" t="s">
        <v>627</v>
      </c>
      <c r="P40" s="6" t="n">
        <v>5800000</v>
      </c>
    </row>
    <row r="41" spans="1:18">
      <c r="A41" s="4" t="s">
        <v>309</v>
      </c>
      <c r="O41" s="6" t="n">
        <v>15000000</v>
      </c>
    </row>
    <row r="42" spans="1:18">
      <c r="A42" s="4" t="s">
        <v>632</v>
      </c>
      <c r="N42" s="4" t="s">
        <v>633</v>
      </c>
    </row>
    <row r="43" spans="1:18">
      <c r="A43" s="4" t="s">
        <v>635</v>
      </c>
    </row>
    <row r="44" spans="1:18">
      <c r="A44" s="4" t="s">
        <v>617</v>
      </c>
      <c r="I44" s="5" t="n">
        <v>375000</v>
      </c>
      <c r="L44" s="5" t="n">
        <v>296666</v>
      </c>
    </row>
    <row r="45" spans="1:18">
      <c r="A45" s="4" t="s">
        <v>615</v>
      </c>
      <c r="I45" s="6" t="n">
        <v>1200000</v>
      </c>
      <c r="L45" s="6" t="n">
        <v>800000</v>
      </c>
    </row>
    <row r="46" spans="1:18">
      <c r="A46" s="4" t="s">
        <v>636</v>
      </c>
      <c r="I46" s="8" t="n">
        <v>2.17</v>
      </c>
    </row>
    <row r="47" spans="1:18">
      <c r="A47" s="4" t="s">
        <v>637</v>
      </c>
      <c r="I47" s="5" t="n">
        <v>200000</v>
      </c>
      <c r="R47" s="5" t="n">
        <v>200000</v>
      </c>
    </row>
    <row r="48" spans="1:18">
      <c r="A48" s="4" t="s">
        <v>638</v>
      </c>
      <c r="I48" s="8" t="n">
        <v>2.16</v>
      </c>
    </row>
    <row r="49" spans="1:18">
      <c r="A49" s="4" t="s">
        <v>639</v>
      </c>
      <c r="I49" s="8" t="n">
        <v>0.01</v>
      </c>
    </row>
    <row r="50" spans="1:18">
      <c r="A50" s="4" t="s">
        <v>640</v>
      </c>
      <c r="I50" s="6" t="n">
        <v>400000</v>
      </c>
    </row>
    <row r="51" spans="1:18">
      <c r="A51" s="4" t="s">
        <v>641</v>
      </c>
      <c r="I51" s="4" t="s">
        <v>516</v>
      </c>
    </row>
    <row r="52" spans="1:18">
      <c r="A52" s="4" t="s">
        <v>642</v>
      </c>
    </row>
    <row r="53" spans="1:18">
      <c r="A53" s="4" t="s">
        <v>643</v>
      </c>
      <c r="J53" s="5" t="n">
        <v>61800000</v>
      </c>
    </row>
    <row r="54" spans="1:18">
      <c r="A54" s="4" t="s">
        <v>614</v>
      </c>
      <c r="J54" s="5" t="n">
        <v>200000000</v>
      </c>
    </row>
    <row r="55" spans="1:18">
      <c r="A55" s="4" t="s">
        <v>644</v>
      </c>
    </row>
    <row r="56" spans="1:18">
      <c r="A56" s="4" t="s">
        <v>643</v>
      </c>
      <c r="J56" s="5" t="n">
        <v>5200000</v>
      </c>
    </row>
    <row r="57" spans="1:18">
      <c r="A57" s="4" t="s">
        <v>614</v>
      </c>
      <c r="J57" s="5"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46"/>
    <col customWidth="1" max="5" min="5" width="29"/>
    <col customWidth="1" max="6" min="6" width="24"/>
    <col customWidth="1" max="7" min="7" width="10"/>
  </cols>
  <sheetData>
    <row r="1" spans="1:7">
      <c r="A1" s="1" t="s">
        <v>95</v>
      </c>
      <c r="B1" s="2" t="s">
        <v>96</v>
      </c>
      <c r="C1" s="2" t="s">
        <v>97</v>
      </c>
      <c r="D1" s="2" t="s">
        <v>98</v>
      </c>
      <c r="E1" s="2" t="s">
        <v>99</v>
      </c>
      <c r="F1" s="2" t="s">
        <v>100</v>
      </c>
      <c r="G1" s="2" t="s">
        <v>101</v>
      </c>
    </row>
    <row r="2" spans="1:7">
      <c r="A2" s="4" t="s">
        <v>102</v>
      </c>
      <c r="B2" s="6" t="n">
        <v>2</v>
      </c>
      <c r="C2" s="6" t="n">
        <v>233547</v>
      </c>
      <c r="D2" s="4" t="s">
        <v>36</v>
      </c>
      <c r="E2" s="6" t="n">
        <v>-202154</v>
      </c>
      <c r="F2" s="6" t="n">
        <v>-258</v>
      </c>
      <c r="G2" s="6" t="n">
        <v>31137</v>
      </c>
    </row>
    <row r="3" spans="1:7">
      <c r="A3" s="4" t="s">
        <v>103</v>
      </c>
      <c r="B3" s="5" t="n">
        <v>2099375</v>
      </c>
    </row>
    <row r="4" spans="1:7">
      <c r="A4" s="4" t="s">
        <v>104</v>
      </c>
      <c r="B4" s="4" t="s">
        <v>36</v>
      </c>
      <c r="C4" s="4" t="s">
        <v>36</v>
      </c>
      <c r="D4" s="4" t="s">
        <v>36</v>
      </c>
      <c r="E4" s="5" t="n">
        <v>-15143</v>
      </c>
      <c r="F4" s="4" t="s">
        <v>36</v>
      </c>
      <c r="G4" s="5" t="n">
        <v>-15143</v>
      </c>
    </row>
    <row r="5" spans="1:7">
      <c r="A5" s="4" t="s">
        <v>105</v>
      </c>
      <c r="B5" s="6" t="n">
        <v>1</v>
      </c>
      <c r="C5" s="5" t="n">
        <v>6391</v>
      </c>
      <c r="D5" s="4" t="s">
        <v>36</v>
      </c>
      <c r="E5" s="4" t="s">
        <v>36</v>
      </c>
      <c r="F5" s="4" t="s">
        <v>36</v>
      </c>
      <c r="G5" s="5" t="n">
        <v>6392</v>
      </c>
    </row>
    <row r="6" spans="1:7">
      <c r="A6" s="4" t="s">
        <v>106</v>
      </c>
      <c r="B6" s="5" t="n">
        <v>559428</v>
      </c>
    </row>
    <row r="7" spans="1:7">
      <c r="A7" s="4" t="s">
        <v>107</v>
      </c>
      <c r="B7" s="6" t="n">
        <v>2</v>
      </c>
      <c r="C7" s="5" t="n">
        <v>14561</v>
      </c>
      <c r="D7" s="4" t="s">
        <v>36</v>
      </c>
      <c r="E7" s="4" t="s">
        <v>36</v>
      </c>
      <c r="F7" s="4" t="s">
        <v>36</v>
      </c>
      <c r="G7" s="5" t="n">
        <v>14563</v>
      </c>
    </row>
    <row r="8" spans="1:7">
      <c r="A8" s="4" t="s">
        <v>108</v>
      </c>
      <c r="B8" s="5" t="n">
        <v>1709724</v>
      </c>
    </row>
    <row r="9" spans="1:7">
      <c r="A9" s="4" t="s">
        <v>109</v>
      </c>
      <c r="B9" s="4" t="s">
        <v>36</v>
      </c>
      <c r="C9" s="5" t="n">
        <v>743</v>
      </c>
      <c r="D9" s="4" t="s">
        <v>36</v>
      </c>
      <c r="E9" s="4" t="s">
        <v>36</v>
      </c>
      <c r="F9" s="4" t="s">
        <v>36</v>
      </c>
      <c r="G9" s="5" t="n">
        <v>743</v>
      </c>
    </row>
    <row r="10" spans="1:7">
      <c r="A10" s="4" t="s">
        <v>110</v>
      </c>
      <c r="B10" s="5" t="n">
        <v>79841</v>
      </c>
    </row>
    <row r="11" spans="1:7">
      <c r="A11" s="4" t="s">
        <v>111</v>
      </c>
      <c r="B11" s="4" t="s">
        <v>36</v>
      </c>
      <c r="C11" s="5" t="n">
        <v>722</v>
      </c>
      <c r="D11" s="4" t="s">
        <v>36</v>
      </c>
      <c r="E11" s="4" t="s">
        <v>36</v>
      </c>
      <c r="F11" s="4" t="s">
        <v>36</v>
      </c>
      <c r="G11" s="5" t="n">
        <v>722</v>
      </c>
    </row>
    <row r="12" spans="1:7">
      <c r="A12" s="4" t="s">
        <v>112</v>
      </c>
      <c r="B12" s="5" t="n">
        <v>52861</v>
      </c>
    </row>
    <row r="13" spans="1:7">
      <c r="A13" s="4" t="s">
        <v>113</v>
      </c>
      <c r="B13" s="4" t="s">
        <v>36</v>
      </c>
      <c r="C13" s="5" t="n">
        <v>1308</v>
      </c>
      <c r="D13" s="4" t="s">
        <v>36</v>
      </c>
      <c r="E13" s="4" t="s">
        <v>36</v>
      </c>
      <c r="F13" s="4" t="s">
        <v>36</v>
      </c>
      <c r="G13" s="5" t="n">
        <v>1308</v>
      </c>
    </row>
    <row r="14" spans="1:7">
      <c r="A14" s="4" t="s">
        <v>114</v>
      </c>
      <c r="B14" s="4" t="s">
        <v>36</v>
      </c>
      <c r="C14" s="5" t="n">
        <v>950</v>
      </c>
      <c r="D14" s="4" t="s">
        <v>36</v>
      </c>
      <c r="E14" s="4" t="s">
        <v>36</v>
      </c>
      <c r="F14" s="4" t="s">
        <v>36</v>
      </c>
      <c r="G14" s="5" t="n">
        <v>950</v>
      </c>
    </row>
    <row r="15" spans="1:7">
      <c r="A15" s="4" t="s">
        <v>115</v>
      </c>
      <c r="B15" s="5" t="n">
        <v>20957</v>
      </c>
    </row>
    <row r="16" spans="1:7">
      <c r="A16" s="4" t="s">
        <v>116</v>
      </c>
      <c r="B16" s="4" t="s">
        <v>36</v>
      </c>
      <c r="C16" s="5" t="n">
        <v>-126</v>
      </c>
      <c r="D16" s="4" t="s">
        <v>36</v>
      </c>
      <c r="E16" s="4" t="s">
        <v>36</v>
      </c>
      <c r="F16" s="4" t="s">
        <v>36</v>
      </c>
      <c r="G16" s="5" t="n">
        <v>-126</v>
      </c>
    </row>
    <row r="17" spans="1:7">
      <c r="A17" s="4" t="s">
        <v>117</v>
      </c>
      <c r="B17" s="4" t="s">
        <v>36</v>
      </c>
      <c r="C17" s="4" t="s">
        <v>36</v>
      </c>
      <c r="D17" s="5" t="n">
        <v>-67</v>
      </c>
      <c r="E17" s="4" t="s">
        <v>36</v>
      </c>
      <c r="F17" s="4" t="s">
        <v>36</v>
      </c>
      <c r="G17" s="5" t="n">
        <v>-67</v>
      </c>
    </row>
    <row r="18" spans="1:7">
      <c r="A18" s="4" t="s">
        <v>118</v>
      </c>
      <c r="B18" s="6" t="n">
        <v>5</v>
      </c>
      <c r="C18" s="5" t="n">
        <v>258096</v>
      </c>
      <c r="D18" s="5" t="n">
        <v>-67</v>
      </c>
      <c r="E18" s="5" t="n">
        <v>-217297</v>
      </c>
      <c r="F18" s="5" t="n">
        <v>-258</v>
      </c>
      <c r="G18" s="5" t="n">
        <v>40479</v>
      </c>
    </row>
    <row r="19" spans="1:7">
      <c r="A19" s="4" t="s">
        <v>119</v>
      </c>
      <c r="B19" s="5" t="n">
        <v>4522186</v>
      </c>
    </row>
    <row r="20" spans="1:7">
      <c r="A20" s="4" t="s">
        <v>104</v>
      </c>
      <c r="B20" s="4" t="s">
        <v>36</v>
      </c>
      <c r="C20" s="4" t="s">
        <v>36</v>
      </c>
      <c r="D20" s="4" t="s">
        <v>36</v>
      </c>
      <c r="E20" s="5" t="n">
        <v>-19605</v>
      </c>
      <c r="F20" s="4" t="s">
        <v>36</v>
      </c>
      <c r="G20" s="5" t="n">
        <v>-19605</v>
      </c>
    </row>
    <row r="21" spans="1:7">
      <c r="A21" s="4" t="s">
        <v>105</v>
      </c>
      <c r="B21" s="6" t="n">
        <v>9</v>
      </c>
      <c r="C21" s="5" t="n">
        <v>13940</v>
      </c>
      <c r="D21" s="4" t="s">
        <v>36</v>
      </c>
      <c r="E21" s="4" t="s">
        <v>36</v>
      </c>
      <c r="F21" s="4" t="s">
        <v>36</v>
      </c>
      <c r="G21" s="5" t="n">
        <v>13949</v>
      </c>
    </row>
    <row r="22" spans="1:7">
      <c r="A22" s="4" t="s">
        <v>106</v>
      </c>
      <c r="B22" s="5" t="n">
        <v>8930061</v>
      </c>
    </row>
    <row r="23" spans="1:7">
      <c r="A23" s="4" t="s">
        <v>111</v>
      </c>
      <c r="B23" s="4" t="s">
        <v>36</v>
      </c>
      <c r="C23" s="5" t="n">
        <v>304</v>
      </c>
      <c r="D23" s="4" t="s">
        <v>36</v>
      </c>
      <c r="E23" s="4" t="s">
        <v>36</v>
      </c>
      <c r="F23" s="4" t="s">
        <v>36</v>
      </c>
      <c r="G23" s="5" t="n">
        <v>304</v>
      </c>
    </row>
    <row r="24" spans="1:7">
      <c r="A24" s="4" t="s">
        <v>112</v>
      </c>
      <c r="B24" s="5" t="n">
        <v>83000</v>
      </c>
    </row>
    <row r="25" spans="1:7">
      <c r="A25" s="4" t="s">
        <v>114</v>
      </c>
      <c r="B25" s="4" t="s">
        <v>36</v>
      </c>
      <c r="C25" s="5" t="n">
        <v>195</v>
      </c>
      <c r="D25" s="4" t="s">
        <v>36</v>
      </c>
      <c r="E25" s="4" t="s">
        <v>36</v>
      </c>
      <c r="F25" s="4" t="s">
        <v>36</v>
      </c>
      <c r="G25" s="5" t="n">
        <v>195</v>
      </c>
    </row>
    <row r="26" spans="1:7">
      <c r="A26" s="4" t="s">
        <v>115</v>
      </c>
      <c r="B26" s="5" t="n">
        <v>14594</v>
      </c>
    </row>
    <row r="27" spans="1:7">
      <c r="A27" s="4" t="s">
        <v>116</v>
      </c>
      <c r="C27" s="5" t="n">
        <v>-2</v>
      </c>
      <c r="D27" s="4" t="s">
        <v>36</v>
      </c>
      <c r="E27" s="4" t="s">
        <v>36</v>
      </c>
      <c r="F27" s="4" t="s">
        <v>36</v>
      </c>
      <c r="G27" s="5" t="n">
        <v>-2</v>
      </c>
    </row>
    <row r="28" spans="1:7">
      <c r="A28" s="4" t="s">
        <v>117</v>
      </c>
      <c r="B28" s="4" t="s">
        <v>36</v>
      </c>
      <c r="C28" s="4" t="s">
        <v>36</v>
      </c>
      <c r="D28" s="5" t="n">
        <v>67</v>
      </c>
      <c r="E28" s="4" t="s">
        <v>36</v>
      </c>
      <c r="F28" s="4" t="s">
        <v>36</v>
      </c>
      <c r="G28" s="5" t="n">
        <v>67</v>
      </c>
    </row>
    <row r="29" spans="1:7">
      <c r="A29" s="4" t="s">
        <v>120</v>
      </c>
      <c r="B29" s="6" t="n">
        <v>3</v>
      </c>
      <c r="C29" s="5" t="n">
        <v>5820</v>
      </c>
      <c r="D29" s="4" t="s">
        <v>36</v>
      </c>
      <c r="E29" s="4" t="s">
        <v>36</v>
      </c>
      <c r="F29" s="4" t="s">
        <v>36</v>
      </c>
      <c r="G29" s="5" t="n">
        <v>5823</v>
      </c>
    </row>
    <row r="30" spans="1:7">
      <c r="A30" s="4" t="s">
        <v>121</v>
      </c>
      <c r="B30" s="5" t="n">
        <v>2487562</v>
      </c>
    </row>
    <row r="31" spans="1:7">
      <c r="A31" s="4" t="s">
        <v>122</v>
      </c>
      <c r="B31" s="4" t="s">
        <v>36</v>
      </c>
      <c r="C31" s="5" t="n">
        <v>850</v>
      </c>
      <c r="D31" s="4" t="s">
        <v>36</v>
      </c>
      <c r="E31" s="4" t="s">
        <v>36</v>
      </c>
      <c r="F31" s="4" t="s">
        <v>36</v>
      </c>
      <c r="G31" s="5" t="n">
        <v>850</v>
      </c>
    </row>
    <row r="32" spans="1:7">
      <c r="A32" s="4" t="s">
        <v>123</v>
      </c>
      <c r="B32" s="5" t="n">
        <v>214991</v>
      </c>
    </row>
    <row r="33" spans="1:7">
      <c r="A33" s="4" t="s">
        <v>124</v>
      </c>
      <c r="B33" s="4" t="s">
        <v>36</v>
      </c>
      <c r="C33" s="5" t="n">
        <v>856</v>
      </c>
      <c r="D33" s="4" t="s">
        <v>36</v>
      </c>
      <c r="E33" s="4" t="s">
        <v>36</v>
      </c>
      <c r="F33" s="4" t="s">
        <v>36</v>
      </c>
      <c r="G33" s="5" t="n">
        <v>856</v>
      </c>
    </row>
    <row r="34" spans="1:7">
      <c r="A34" s="4" t="s">
        <v>125</v>
      </c>
      <c r="B34" s="5" t="n">
        <v>315000</v>
      </c>
    </row>
    <row r="35" spans="1:7">
      <c r="A35" s="4" t="s">
        <v>126</v>
      </c>
      <c r="B35" s="4" t="s">
        <v>36</v>
      </c>
      <c r="C35" s="5" t="n">
        <v>132</v>
      </c>
      <c r="D35" s="4" t="s">
        <v>36</v>
      </c>
      <c r="E35" s="4" t="s">
        <v>36</v>
      </c>
      <c r="F35" s="4" t="s">
        <v>36</v>
      </c>
      <c r="G35" s="5" t="n">
        <v>132</v>
      </c>
    </row>
    <row r="36" spans="1:7">
      <c r="A36" s="4" t="s">
        <v>127</v>
      </c>
      <c r="B36" s="5" t="n">
        <v>100000</v>
      </c>
    </row>
    <row r="37" spans="1:7">
      <c r="A37" s="4" t="s">
        <v>128</v>
      </c>
      <c r="B37" s="6" t="n">
        <v>17</v>
      </c>
      <c r="C37" s="6" t="n">
        <v>280191</v>
      </c>
      <c r="D37" s="4" t="s">
        <v>36</v>
      </c>
      <c r="E37" s="6" t="n">
        <v>-236902</v>
      </c>
      <c r="F37" s="6" t="n">
        <v>-258</v>
      </c>
      <c r="G37" s="6" t="n">
        <v>43048</v>
      </c>
    </row>
    <row r="38" spans="1:7">
      <c r="A38" s="4" t="s">
        <v>129</v>
      </c>
      <c r="B38" s="5" t="n">
        <v>16667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s>
  <sheetData>
    <row r="1" spans="1:4">
      <c r="A1" s="1" t="s">
        <v>645</v>
      </c>
      <c r="B1" s="2" t="s">
        <v>646</v>
      </c>
      <c r="C1" s="2" t="s">
        <v>1</v>
      </c>
    </row>
    <row r="2" spans="1:4">
      <c r="B2" s="2" t="s">
        <v>647</v>
      </c>
      <c r="C2" s="2" t="s">
        <v>648</v>
      </c>
      <c r="D2" s="2" t="s">
        <v>392</v>
      </c>
    </row>
    <row r="3" spans="1:4">
      <c r="A3" s="3" t="s">
        <v>649</v>
      </c>
    </row>
    <row r="4" spans="1:4">
      <c r="A4" s="4" t="s">
        <v>650</v>
      </c>
      <c r="C4" s="6" t="n">
        <v>200</v>
      </c>
      <c r="D4" s="6" t="n">
        <v>1000</v>
      </c>
    </row>
    <row r="5" spans="1:4">
      <c r="A5" s="4" t="s">
        <v>651</v>
      </c>
    </row>
    <row r="6" spans="1:4">
      <c r="A6" s="3" t="s">
        <v>649</v>
      </c>
    </row>
    <row r="7" spans="1:4">
      <c r="A7" s="4" t="s">
        <v>652</v>
      </c>
      <c r="C7" s="5" t="n">
        <v>15000000</v>
      </c>
    </row>
    <row r="8" spans="1:4">
      <c r="A8" s="4" t="s">
        <v>653</v>
      </c>
    </row>
    <row r="9" spans="1:4">
      <c r="A9" s="3" t="s">
        <v>649</v>
      </c>
    </row>
    <row r="10" spans="1:4">
      <c r="A10" s="4" t="s">
        <v>654</v>
      </c>
      <c r="C10" s="5" t="n">
        <v>58286</v>
      </c>
    </row>
    <row r="11" spans="1:4">
      <c r="A11" s="4" t="s">
        <v>655</v>
      </c>
      <c r="C11" s="4" t="s">
        <v>656</v>
      </c>
    </row>
    <row r="12" spans="1:4">
      <c r="A12" s="4" t="s">
        <v>657</v>
      </c>
    </row>
    <row r="13" spans="1:4">
      <c r="A13" s="3" t="s">
        <v>649</v>
      </c>
    </row>
    <row r="14" spans="1:4">
      <c r="A14" s="4" t="s">
        <v>658</v>
      </c>
      <c r="C14" s="5" t="n">
        <v>374749</v>
      </c>
    </row>
    <row r="15" spans="1:4">
      <c r="A15" s="4" t="s">
        <v>659</v>
      </c>
      <c r="C15" s="9" t="n">
        <v>0.00548</v>
      </c>
    </row>
    <row r="16" spans="1:4">
      <c r="A16" s="4" t="s">
        <v>660</v>
      </c>
    </row>
    <row r="17" spans="1:4">
      <c r="A17" s="3" t="s">
        <v>649</v>
      </c>
    </row>
    <row r="18" spans="1:4">
      <c r="A18" s="4" t="s">
        <v>661</v>
      </c>
      <c r="C18" s="5" t="n">
        <v>54560</v>
      </c>
    </row>
    <row r="19" spans="1:4">
      <c r="A19" s="4" t="s">
        <v>662</v>
      </c>
      <c r="B19" s="6" t="n">
        <v>300</v>
      </c>
    </row>
    <row r="20" spans="1:4">
      <c r="A20" s="4" t="s">
        <v>663</v>
      </c>
    </row>
    <row r="21" spans="1:4">
      <c r="A21" s="3" t="s">
        <v>649</v>
      </c>
    </row>
    <row r="22" spans="1:4">
      <c r="A22" s="4" t="s">
        <v>661</v>
      </c>
      <c r="C22" s="5" t="n">
        <v>1000000</v>
      </c>
    </row>
    <row r="23" spans="1:4">
      <c r="A23" s="4" t="s">
        <v>664</v>
      </c>
      <c r="C23" s="4" t="s">
        <v>43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197</v>
      </c>
    </row>
    <row r="4" spans="1:3">
      <c r="A4" s="4" t="s">
        <v>666</v>
      </c>
      <c r="B4" s="5" t="n">
        <v>326424</v>
      </c>
      <c r="C4" s="5" t="n">
        <v>13413</v>
      </c>
    </row>
    <row r="5" spans="1:3">
      <c r="A5" s="4" t="s">
        <v>667</v>
      </c>
      <c r="B5" s="4" t="s">
        <v>36</v>
      </c>
      <c r="C5" s="5" t="n">
        <v>314086</v>
      </c>
    </row>
    <row r="6" spans="1:3">
      <c r="A6" s="4" t="s">
        <v>668</v>
      </c>
      <c r="B6" s="5" t="n">
        <v>-210872</v>
      </c>
      <c r="C6" s="5" t="n">
        <v>-1075</v>
      </c>
    </row>
    <row r="7" spans="1:3">
      <c r="A7" s="4" t="s">
        <v>669</v>
      </c>
      <c r="B7" s="5" t="n">
        <v>-4724</v>
      </c>
      <c r="C7" s="4" t="s">
        <v>36</v>
      </c>
    </row>
    <row r="8" spans="1:3">
      <c r="A8" s="4" t="s">
        <v>670</v>
      </c>
      <c r="B8" s="5" t="n">
        <v>110828</v>
      </c>
      <c r="C8" s="5" t="n">
        <v>326424</v>
      </c>
    </row>
    <row r="9" spans="1:3">
      <c r="A9" s="4" t="s">
        <v>671</v>
      </c>
      <c r="B9" s="5" t="n">
        <v>110723</v>
      </c>
      <c r="C9" s="5" t="n">
        <v>316005</v>
      </c>
    </row>
    <row r="10" spans="1:3">
      <c r="A10" s="4" t="s">
        <v>672</v>
      </c>
      <c r="B10" s="8" t="n">
        <v>24.89</v>
      </c>
      <c r="C10" s="8" t="n">
        <v>302.16</v>
      </c>
    </row>
    <row r="11" spans="1:3">
      <c r="A11" s="4" t="s">
        <v>673</v>
      </c>
      <c r="B11" s="4" t="s">
        <v>36</v>
      </c>
      <c r="C11" s="11" t="n">
        <v>14.21</v>
      </c>
    </row>
    <row r="12" spans="1:3">
      <c r="A12" s="4" t="s">
        <v>674</v>
      </c>
      <c r="B12" s="11" t="n">
        <v>19.13</v>
      </c>
      <c r="C12" s="11" t="n">
        <v>356.93</v>
      </c>
    </row>
    <row r="13" spans="1:3">
      <c r="A13" s="4" t="s">
        <v>675</v>
      </c>
      <c r="B13" s="11" t="n">
        <v>438.89</v>
      </c>
      <c r="C13" s="4" t="s">
        <v>36</v>
      </c>
    </row>
    <row r="14" spans="1:3">
      <c r="A14" s="4" t="s">
        <v>676</v>
      </c>
      <c r="B14" s="11" t="n">
        <v>18.24</v>
      </c>
      <c r="C14" s="11" t="n">
        <v>24.89</v>
      </c>
    </row>
    <row r="15" spans="1:3">
      <c r="A15" s="4" t="s">
        <v>677</v>
      </c>
      <c r="B15" s="8" t="n">
        <v>18.22</v>
      </c>
      <c r="C15" s="8" t="n">
        <v>25.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32</v>
      </c>
      <c r="D1" s="2" t="s">
        <v>578</v>
      </c>
    </row>
    <row r="2" spans="1:4">
      <c r="A2" s="4" t="s">
        <v>679</v>
      </c>
      <c r="B2" s="5" t="n">
        <v>110828</v>
      </c>
      <c r="C2" s="5" t="n">
        <v>326424</v>
      </c>
      <c r="D2" s="5" t="n">
        <v>13413</v>
      </c>
    </row>
    <row r="3" spans="1:4">
      <c r="A3" s="4" t="s">
        <v>680</v>
      </c>
      <c r="B3" s="8" t="n">
        <v>18.24</v>
      </c>
      <c r="C3" s="8" t="n">
        <v>24.89</v>
      </c>
      <c r="D3" s="8" t="n">
        <v>302.16</v>
      </c>
    </row>
    <row r="4" spans="1:4">
      <c r="A4" s="4" t="s">
        <v>681</v>
      </c>
      <c r="B4" s="5" t="n">
        <v>110723</v>
      </c>
      <c r="C4" s="5" t="n">
        <v>316005</v>
      </c>
    </row>
    <row r="5" spans="1:4">
      <c r="A5" s="4" t="s">
        <v>682</v>
      </c>
      <c r="B5" s="8" t="n">
        <v>18.22</v>
      </c>
      <c r="C5" s="8" t="n">
        <v>25.16</v>
      </c>
    </row>
    <row r="6" spans="1:4">
      <c r="A6" s="4" t="s">
        <v>683</v>
      </c>
    </row>
    <row r="7" spans="1:4">
      <c r="A7" s="4" t="s">
        <v>679</v>
      </c>
      <c r="B7" s="5" t="n">
        <v>4792</v>
      </c>
    </row>
    <row r="8" spans="1:4">
      <c r="A8" s="4" t="s">
        <v>680</v>
      </c>
      <c r="B8" s="8" t="n">
        <v>35.14</v>
      </c>
    </row>
    <row r="9" spans="1:4">
      <c r="A9" s="4" t="s">
        <v>681</v>
      </c>
      <c r="B9" s="5" t="n">
        <v>4792</v>
      </c>
    </row>
    <row r="10" spans="1:4">
      <c r="A10" s="4" t="s">
        <v>682</v>
      </c>
      <c r="B10" s="8" t="n">
        <v>35.14</v>
      </c>
    </row>
    <row r="11" spans="1:4">
      <c r="A11" s="4" t="s">
        <v>684</v>
      </c>
    </row>
    <row r="12" spans="1:4">
      <c r="A12" s="4" t="s">
        <v>679</v>
      </c>
      <c r="B12" s="5" t="n">
        <v>1390</v>
      </c>
    </row>
    <row r="13" spans="1:4">
      <c r="A13" s="4" t="s">
        <v>680</v>
      </c>
      <c r="B13" s="8" t="n">
        <v>629.52</v>
      </c>
    </row>
    <row r="14" spans="1:4">
      <c r="A14" s="4" t="s">
        <v>681</v>
      </c>
      <c r="B14" s="5" t="n">
        <v>1390</v>
      </c>
    </row>
    <row r="15" spans="1:4">
      <c r="A15" s="4" t="s">
        <v>682</v>
      </c>
      <c r="B15" s="8" t="n">
        <v>629.52</v>
      </c>
    </row>
    <row r="16" spans="1:4">
      <c r="A16" s="4" t="s">
        <v>685</v>
      </c>
    </row>
    <row r="17" spans="1:4">
      <c r="A17" s="4" t="s">
        <v>679</v>
      </c>
      <c r="B17" s="5" t="n">
        <v>417</v>
      </c>
    </row>
    <row r="18" spans="1:4">
      <c r="A18" s="4" t="s">
        <v>680</v>
      </c>
      <c r="B18" s="8" t="n">
        <v>35.88</v>
      </c>
    </row>
    <row r="19" spans="1:4">
      <c r="A19" s="4" t="s">
        <v>681</v>
      </c>
      <c r="B19" s="5" t="n">
        <v>312</v>
      </c>
    </row>
    <row r="20" spans="1:4">
      <c r="A20" s="4" t="s">
        <v>682</v>
      </c>
      <c r="B20" s="8" t="n">
        <v>35.88</v>
      </c>
    </row>
    <row r="21" spans="1:4">
      <c r="A21" s="4" t="s">
        <v>686</v>
      </c>
    </row>
    <row r="22" spans="1:4">
      <c r="A22" s="4" t="s">
        <v>679</v>
      </c>
      <c r="B22" s="5" t="n">
        <v>104229</v>
      </c>
    </row>
    <row r="23" spans="1:4">
      <c r="A23" s="4" t="s">
        <v>680</v>
      </c>
      <c r="B23" s="8" t="n">
        <v>9.33</v>
      </c>
    </row>
    <row r="24" spans="1:4">
      <c r="A24" s="4" t="s">
        <v>681</v>
      </c>
      <c r="B24" s="5" t="n">
        <v>104229</v>
      </c>
    </row>
    <row r="25" spans="1:4">
      <c r="A25" s="4" t="s">
        <v>682</v>
      </c>
      <c r="B25" s="8" t="n">
        <v>9.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2</v>
      </c>
    </row>
    <row r="3" spans="1:3">
      <c r="A3" s="4" t="s">
        <v>688</v>
      </c>
      <c r="B3" s="5" t="n">
        <v>32699</v>
      </c>
      <c r="C3" s="5" t="n">
        <v>45390</v>
      </c>
    </row>
    <row r="4" spans="1:3">
      <c r="A4" s="4" t="s">
        <v>689</v>
      </c>
      <c r="B4" s="4" t="s">
        <v>36</v>
      </c>
      <c r="C4" s="4" t="s">
        <v>36</v>
      </c>
    </row>
    <row r="5" spans="1:3">
      <c r="A5" s="4" t="s">
        <v>690</v>
      </c>
      <c r="B5" s="5" t="n">
        <v>-7627</v>
      </c>
      <c r="C5" s="5" t="n">
        <v>-1667</v>
      </c>
    </row>
    <row r="6" spans="1:3">
      <c r="A6" s="4" t="s">
        <v>691</v>
      </c>
      <c r="B6" s="5" t="n">
        <v>-16423</v>
      </c>
      <c r="C6" s="5" t="n">
        <v>-11024</v>
      </c>
    </row>
    <row r="7" spans="1:3">
      <c r="A7" s="4" t="s">
        <v>692</v>
      </c>
      <c r="B7" s="5" t="n">
        <v>8649</v>
      </c>
      <c r="C7" s="5" t="n">
        <v>32699</v>
      </c>
    </row>
    <row r="8" spans="1:3">
      <c r="A8" s="4" t="s">
        <v>693</v>
      </c>
      <c r="B8" s="8" t="n">
        <v>34.25</v>
      </c>
      <c r="C8" s="8" t="n">
        <v>34.12</v>
      </c>
    </row>
    <row r="9" spans="1:3">
      <c r="A9" s="4" t="s">
        <v>694</v>
      </c>
      <c r="B9" s="4" t="s">
        <v>36</v>
      </c>
      <c r="C9" s="4" t="s">
        <v>36</v>
      </c>
    </row>
    <row r="10" spans="1:3">
      <c r="A10" s="4" t="s">
        <v>695</v>
      </c>
      <c r="B10" s="11" t="n">
        <v>34.61</v>
      </c>
      <c r="C10" s="11" t="n">
        <v>32.2</v>
      </c>
    </row>
    <row r="11" spans="1:3">
      <c r="A11" s="4" t="s">
        <v>696</v>
      </c>
      <c r="B11" s="11" t="n">
        <v>29.09</v>
      </c>
      <c r="C11" s="11" t="n">
        <v>34.04</v>
      </c>
    </row>
    <row r="12" spans="1:3">
      <c r="A12" s="4" t="s">
        <v>697</v>
      </c>
      <c r="B12" s="8" t="n">
        <v>43.71</v>
      </c>
      <c r="C12" s="8" t="n">
        <v>3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4" t="s">
        <v>688</v>
      </c>
      <c r="B3" s="5" t="n">
        <v>1366</v>
      </c>
      <c r="C3" s="5" t="n">
        <v>2223</v>
      </c>
    </row>
    <row r="4" spans="1:3">
      <c r="A4" s="4" t="s">
        <v>690</v>
      </c>
      <c r="B4" s="5" t="n">
        <v>-410</v>
      </c>
      <c r="C4" s="5" t="n">
        <v>-104</v>
      </c>
    </row>
    <row r="5" spans="1:3">
      <c r="A5" s="4" t="s">
        <v>691</v>
      </c>
      <c r="B5" s="5" t="n">
        <v>-956</v>
      </c>
      <c r="C5" s="5" t="n">
        <v>-753</v>
      </c>
    </row>
    <row r="6" spans="1:3">
      <c r="A6" s="4" t="s">
        <v>692</v>
      </c>
      <c r="B6" s="4" t="s">
        <v>36</v>
      </c>
      <c r="C6" s="5" t="n">
        <v>1366</v>
      </c>
    </row>
    <row r="7" spans="1:3">
      <c r="A7" s="4" t="s">
        <v>693</v>
      </c>
      <c r="B7" s="8" t="n">
        <v>40.01</v>
      </c>
      <c r="C7" s="8" t="n">
        <v>62.65</v>
      </c>
    </row>
    <row r="8" spans="1:3">
      <c r="A8" s="4" t="s">
        <v>695</v>
      </c>
      <c r="B8" s="11" t="n">
        <v>44.84</v>
      </c>
      <c r="C8" s="11" t="n">
        <v>80.40000000000001</v>
      </c>
    </row>
    <row r="9" spans="1:3">
      <c r="A9" s="4" t="s">
        <v>696</v>
      </c>
      <c r="B9" s="11" t="n">
        <v>37.94</v>
      </c>
      <c r="C9" s="11" t="n">
        <v>101.26</v>
      </c>
    </row>
    <row r="10" spans="1:3">
      <c r="A10" s="4" t="s">
        <v>697</v>
      </c>
      <c r="B10" s="4" t="s">
        <v>36</v>
      </c>
      <c r="C10" s="8" t="n">
        <v>4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699</v>
      </c>
      <c r="B1" s="2" t="s">
        <v>1</v>
      </c>
    </row>
    <row r="2" spans="1:2">
      <c r="B2" s="2" t="s">
        <v>366</v>
      </c>
    </row>
    <row r="3" spans="1:2">
      <c r="A3" s="4" t="s">
        <v>700</v>
      </c>
      <c r="B3" s="6" t="n">
        <v>5300</v>
      </c>
    </row>
    <row r="4" spans="1:2">
      <c r="A4" s="4" t="s">
        <v>701</v>
      </c>
      <c r="B4" s="4" t="s">
        <v>329</v>
      </c>
    </row>
    <row r="5" spans="1:2">
      <c r="A5" s="4" t="s">
        <v>702</v>
      </c>
    </row>
    <row r="6" spans="1:2">
      <c r="A6" s="4" t="s">
        <v>703</v>
      </c>
      <c r="B6" s="6" t="n">
        <v>32800</v>
      </c>
    </row>
    <row r="7" spans="1:2">
      <c r="A7" s="4" t="s">
        <v>704</v>
      </c>
    </row>
    <row r="8" spans="1:2">
      <c r="A8" s="4" t="s">
        <v>703</v>
      </c>
      <c r="B8" s="6" t="n">
        <v>235100</v>
      </c>
    </row>
    <row r="9" spans="1:2">
      <c r="A9" s="4" t="s">
        <v>705</v>
      </c>
    </row>
    <row r="10" spans="1:2">
      <c r="A10" s="4" t="s">
        <v>706</v>
      </c>
      <c r="B10" s="5" t="n">
        <v>2018</v>
      </c>
    </row>
    <row r="11" spans="1:2">
      <c r="A11" s="4" t="s">
        <v>707</v>
      </c>
    </row>
    <row r="12" spans="1:2">
      <c r="A12" s="4" t="s">
        <v>706</v>
      </c>
      <c r="B12" s="5" t="n">
        <v>2036</v>
      </c>
    </row>
    <row r="13" spans="1:2">
      <c r="A13" s="4" t="s">
        <v>708</v>
      </c>
    </row>
    <row r="14" spans="1:2">
      <c r="A14" s="4" t="s">
        <v>703</v>
      </c>
      <c r="B14" s="6" t="n">
        <v>14100</v>
      </c>
    </row>
    <row r="15" spans="1:2">
      <c r="A15" s="4" t="s">
        <v>622</v>
      </c>
    </row>
    <row r="16" spans="1:2">
      <c r="A16" s="4" t="s">
        <v>703</v>
      </c>
      <c r="B16" s="5" t="n">
        <v>13300</v>
      </c>
    </row>
    <row r="17" spans="1:2">
      <c r="A17" s="4" t="s">
        <v>464</v>
      </c>
    </row>
    <row r="18" spans="1:2">
      <c r="A18" s="4" t="s">
        <v>703</v>
      </c>
      <c r="B18" s="6" t="n">
        <v>1800</v>
      </c>
    </row>
    <row r="19" spans="1:2">
      <c r="A19" s="4" t="s">
        <v>709</v>
      </c>
    </row>
    <row r="20" spans="1:2">
      <c r="A20" s="4" t="s">
        <v>706</v>
      </c>
      <c r="B20" s="5" t="n">
        <v>2017</v>
      </c>
    </row>
    <row r="21" spans="1:2">
      <c r="A21" s="4" t="s">
        <v>710</v>
      </c>
    </row>
    <row r="22" spans="1:2">
      <c r="A22" s="4" t="s">
        <v>706</v>
      </c>
      <c r="B22" s="5" t="n">
        <v>20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200</v>
      </c>
    </row>
    <row r="3" spans="1:3">
      <c r="A3" s="4" t="s">
        <v>703</v>
      </c>
      <c r="B3" s="6" t="n">
        <v>85995</v>
      </c>
      <c r="C3" s="6" t="n">
        <v>80491</v>
      </c>
    </row>
    <row r="4" spans="1:3">
      <c r="A4" s="4" t="s">
        <v>712</v>
      </c>
      <c r="B4" s="5" t="n">
        <v>11608</v>
      </c>
      <c r="C4" s="5" t="n">
        <v>13970</v>
      </c>
    </row>
    <row r="5" spans="1:3">
      <c r="A5" s="4" t="s">
        <v>713</v>
      </c>
      <c r="B5" s="5" t="n">
        <v>618</v>
      </c>
      <c r="C5" s="5" t="n">
        <v>618</v>
      </c>
    </row>
    <row r="6" spans="1:3">
      <c r="A6" s="4" t="s">
        <v>714</v>
      </c>
      <c r="B6" s="5" t="n">
        <v>1623</v>
      </c>
      <c r="C6" s="5" t="n">
        <v>1478</v>
      </c>
    </row>
    <row r="7" spans="1:3">
      <c r="A7" s="4" t="s">
        <v>715</v>
      </c>
      <c r="B7" s="5" t="n">
        <v>1140</v>
      </c>
      <c r="C7" s="5" t="n">
        <v>1145</v>
      </c>
    </row>
    <row r="8" spans="1:3">
      <c r="A8" s="4" t="s">
        <v>716</v>
      </c>
      <c r="B8" s="5" t="n">
        <v>5562</v>
      </c>
      <c r="C8" s="5" t="n">
        <v>946</v>
      </c>
    </row>
    <row r="9" spans="1:3">
      <c r="A9" s="4" t="s">
        <v>717</v>
      </c>
      <c r="B9" s="5" t="n">
        <v>106546</v>
      </c>
      <c r="C9" s="5" t="n">
        <v>98648</v>
      </c>
    </row>
    <row r="10" spans="1:3">
      <c r="A10" s="4" t="s">
        <v>718</v>
      </c>
      <c r="B10" s="5" t="n">
        <v>-101523</v>
      </c>
      <c r="C10" s="5" t="n">
        <v>-96203</v>
      </c>
    </row>
    <row r="11" spans="1:3">
      <c r="A11" s="4" t="s">
        <v>719</v>
      </c>
      <c r="B11" s="5" t="n">
        <v>5023</v>
      </c>
      <c r="C11" s="5" t="n">
        <v>2445</v>
      </c>
    </row>
    <row r="12" spans="1:3">
      <c r="A12" s="4" t="s">
        <v>720</v>
      </c>
      <c r="B12" s="5" t="n">
        <v>70</v>
      </c>
      <c r="C12" s="5" t="n">
        <v>68</v>
      </c>
    </row>
    <row r="13" spans="1:3">
      <c r="A13" s="4" t="s">
        <v>721</v>
      </c>
      <c r="B13" s="5" t="n">
        <v>70</v>
      </c>
      <c r="C13" s="5" t="n">
        <v>68</v>
      </c>
    </row>
    <row r="14" spans="1:3">
      <c r="A14" s="4" t="s">
        <v>722</v>
      </c>
      <c r="B14" s="5" t="n">
        <v>-956</v>
      </c>
      <c r="C14" s="5" t="n">
        <v>-956</v>
      </c>
    </row>
    <row r="15" spans="1:3">
      <c r="A15" s="4" t="s">
        <v>40</v>
      </c>
      <c r="B15" s="5" t="n">
        <v>-4137</v>
      </c>
      <c r="C15" s="5" t="n">
        <v>-1557</v>
      </c>
    </row>
    <row r="16" spans="1:3">
      <c r="A16" s="4" t="s">
        <v>723</v>
      </c>
      <c r="B16" s="5" t="n">
        <v>-5093</v>
      </c>
      <c r="C16" s="5" t="n">
        <v>-2513</v>
      </c>
    </row>
    <row r="17" spans="1:3">
      <c r="A17" s="4" t="s">
        <v>724</v>
      </c>
      <c r="B17" s="4" t="s">
        <v>36</v>
      </c>
      <c r="C17" s="4" t="s">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4" t="s">
        <v>726</v>
      </c>
      <c r="B2" s="6" t="n">
        <v>101523</v>
      </c>
      <c r="C2" s="6" t="n">
        <v>96203</v>
      </c>
    </row>
    <row r="3" spans="1:3">
      <c r="A3" s="4" t="s">
        <v>727</v>
      </c>
    </row>
    <row r="4" spans="1:3">
      <c r="A4" s="4" t="s">
        <v>726</v>
      </c>
      <c r="B4" s="5" t="n">
        <v>92448</v>
      </c>
      <c r="C4" s="5" t="n">
        <v>87304</v>
      </c>
    </row>
    <row r="5" spans="1:3">
      <c r="A5" s="4" t="s">
        <v>728</v>
      </c>
    </row>
    <row r="6" spans="1:3">
      <c r="A6" s="4" t="s">
        <v>726</v>
      </c>
      <c r="B6" s="5" t="n">
        <v>11113</v>
      </c>
      <c r="C6" s="5" t="n">
        <v>11066</v>
      </c>
    </row>
    <row r="7" spans="1:3">
      <c r="A7" s="4" t="s">
        <v>464</v>
      </c>
    </row>
    <row r="8" spans="1:3">
      <c r="A8" s="4" t="s">
        <v>726</v>
      </c>
      <c r="B8" s="6" t="n">
        <v>-2038</v>
      </c>
      <c r="C8" s="6" t="n">
        <v>-21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4" t="s">
        <v>730</v>
      </c>
      <c r="B3" s="6" t="n">
        <v>-19605</v>
      </c>
      <c r="C3" s="6" t="n">
        <v>-15143</v>
      </c>
    </row>
    <row r="4" spans="1:3">
      <c r="A4" s="4" t="s">
        <v>727</v>
      </c>
    </row>
    <row r="5" spans="1:3">
      <c r="A5" s="4" t="s">
        <v>730</v>
      </c>
      <c r="B5" s="5" t="n">
        <v>-18798</v>
      </c>
      <c r="C5" s="5" t="n">
        <v>-14858</v>
      </c>
    </row>
    <row r="6" spans="1:3">
      <c r="A6" s="4" t="s">
        <v>728</v>
      </c>
    </row>
    <row r="7" spans="1:3">
      <c r="A7" s="4" t="s">
        <v>730</v>
      </c>
      <c r="B7" s="5" t="n">
        <v>-158</v>
      </c>
      <c r="C7" s="5" t="n">
        <v>-76</v>
      </c>
    </row>
    <row r="8" spans="1:3">
      <c r="A8" s="4" t="s">
        <v>464</v>
      </c>
    </row>
    <row r="9" spans="1:3">
      <c r="A9" s="4" t="s">
        <v>730</v>
      </c>
      <c r="B9" s="6" t="n">
        <v>-649</v>
      </c>
      <c r="C9" s="6" t="n">
        <v>-2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200</v>
      </c>
    </row>
    <row r="4" spans="1:3">
      <c r="A4" s="4" t="s">
        <v>104</v>
      </c>
      <c r="B4" s="6" t="n">
        <v>-19605</v>
      </c>
      <c r="C4" s="6" t="n">
        <v>-15143</v>
      </c>
    </row>
    <row r="5" spans="1:3">
      <c r="A5" s="4" t="s">
        <v>732</v>
      </c>
      <c r="B5" s="4" t="s">
        <v>733</v>
      </c>
      <c r="C5" s="4" t="s">
        <v>733</v>
      </c>
    </row>
    <row r="6" spans="1:3">
      <c r="A6" s="4" t="s">
        <v>734</v>
      </c>
      <c r="B6" s="6" t="n">
        <v>-6666</v>
      </c>
      <c r="C6" s="6" t="n">
        <v>-5149</v>
      </c>
    </row>
    <row r="7" spans="1:3">
      <c r="A7" s="4" t="s">
        <v>735</v>
      </c>
      <c r="B7" s="5" t="n">
        <v>97</v>
      </c>
      <c r="C7" s="5" t="n">
        <v>-33</v>
      </c>
    </row>
    <row r="8" spans="1:3">
      <c r="A8" s="4" t="s">
        <v>736</v>
      </c>
      <c r="B8" s="5" t="n">
        <v>9</v>
      </c>
      <c r="C8" s="5" t="n">
        <v>-2394</v>
      </c>
    </row>
    <row r="9" spans="1:3">
      <c r="A9" s="4" t="s">
        <v>737</v>
      </c>
      <c r="B9" s="4" t="s">
        <v>36</v>
      </c>
      <c r="C9" s="5" t="n">
        <v>-800</v>
      </c>
    </row>
    <row r="10" spans="1:3">
      <c r="A10" s="4" t="s">
        <v>738</v>
      </c>
      <c r="B10" s="5" t="n">
        <v>-10</v>
      </c>
      <c r="C10" s="5" t="n">
        <v>-5488</v>
      </c>
    </row>
    <row r="11" spans="1:3">
      <c r="A11" s="4" t="s">
        <v>739</v>
      </c>
      <c r="B11" s="5" t="n">
        <v>1250</v>
      </c>
      <c r="C11" s="5" t="n">
        <v>96</v>
      </c>
    </row>
    <row r="12" spans="1:3">
      <c r="A12" s="4" t="s">
        <v>740</v>
      </c>
      <c r="B12" s="5" t="n">
        <v>5320</v>
      </c>
      <c r="C12" s="5" t="n">
        <v>13768</v>
      </c>
    </row>
    <row r="13" spans="1:3">
      <c r="A13" s="4" t="s">
        <v>741</v>
      </c>
      <c r="B13" s="4" t="s">
        <v>36</v>
      </c>
      <c r="C13"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04</v>
      </c>
      <c r="B4" s="6" t="n">
        <v>-19605</v>
      </c>
      <c r="C4" s="6" t="n">
        <v>-15143</v>
      </c>
    </row>
    <row r="5" spans="1:3">
      <c r="A5" s="3" t="s">
        <v>132</v>
      </c>
    </row>
    <row r="6" spans="1:3">
      <c r="A6" s="4" t="s">
        <v>77</v>
      </c>
      <c r="B6" s="5" t="n">
        <v>480</v>
      </c>
      <c r="C6" s="5" t="n">
        <v>450</v>
      </c>
    </row>
    <row r="7" spans="1:3">
      <c r="A7" s="4" t="s">
        <v>133</v>
      </c>
      <c r="B7" s="5" t="n">
        <v>1839</v>
      </c>
      <c r="C7" s="5" t="n">
        <v>1809</v>
      </c>
    </row>
    <row r="8" spans="1:3">
      <c r="A8" s="4" t="s">
        <v>134</v>
      </c>
      <c r="B8" s="5" t="n">
        <v>100</v>
      </c>
      <c r="C8" s="5" t="n">
        <v>100</v>
      </c>
    </row>
    <row r="9" spans="1:3">
      <c r="A9" s="4" t="s">
        <v>82</v>
      </c>
      <c r="B9" s="5" t="n">
        <v>3322</v>
      </c>
      <c r="C9" s="4" t="s">
        <v>36</v>
      </c>
    </row>
    <row r="10" spans="1:3">
      <c r="A10" s="4" t="s">
        <v>135</v>
      </c>
      <c r="B10" s="5" t="n">
        <v>-54</v>
      </c>
      <c r="C10" s="5" t="n">
        <v>-178</v>
      </c>
    </row>
    <row r="11" spans="1:3">
      <c r="A11" s="4" t="s">
        <v>78</v>
      </c>
      <c r="B11" s="5" t="n">
        <v>247</v>
      </c>
      <c r="C11" s="5" t="n">
        <v>336</v>
      </c>
    </row>
    <row r="12" spans="1:3">
      <c r="A12" s="4" t="s">
        <v>136</v>
      </c>
      <c r="B12" s="5" t="n">
        <v>195</v>
      </c>
      <c r="C12" s="5" t="n">
        <v>950</v>
      </c>
    </row>
    <row r="13" spans="1:3">
      <c r="A13" s="4" t="s">
        <v>137</v>
      </c>
      <c r="B13" s="5" t="n">
        <v>333</v>
      </c>
      <c r="C13" s="4" t="s">
        <v>36</v>
      </c>
    </row>
    <row r="14" spans="1:3">
      <c r="A14" s="4" t="s">
        <v>138</v>
      </c>
      <c r="B14" s="4" t="s">
        <v>36</v>
      </c>
      <c r="C14" s="5" t="n">
        <v>745</v>
      </c>
    </row>
    <row r="15" spans="1:3">
      <c r="A15" s="4" t="s">
        <v>85</v>
      </c>
      <c r="B15" s="4" t="s">
        <v>36</v>
      </c>
      <c r="C15" s="5" t="n">
        <v>-4268</v>
      </c>
    </row>
    <row r="16" spans="1:3">
      <c r="A16" s="4" t="s">
        <v>79</v>
      </c>
      <c r="B16" s="5" t="n">
        <v>1673</v>
      </c>
      <c r="C16" s="5" t="n">
        <v>960</v>
      </c>
    </row>
    <row r="17" spans="1:3">
      <c r="A17" s="4" t="s">
        <v>139</v>
      </c>
      <c r="B17" s="5" t="n">
        <v>278</v>
      </c>
      <c r="C17" s="4" t="s">
        <v>36</v>
      </c>
    </row>
    <row r="18" spans="1:3">
      <c r="A18" s="4" t="s">
        <v>140</v>
      </c>
      <c r="B18" s="4" t="s">
        <v>36</v>
      </c>
      <c r="C18" s="5" t="n">
        <v>-18</v>
      </c>
    </row>
    <row r="19" spans="1:3">
      <c r="A19" s="4" t="s">
        <v>141</v>
      </c>
      <c r="B19" s="5" t="n">
        <v>116</v>
      </c>
      <c r="C19" s="4" t="s">
        <v>36</v>
      </c>
    </row>
    <row r="20" spans="1:3">
      <c r="A20" s="3" t="s">
        <v>142</v>
      </c>
    </row>
    <row r="21" spans="1:3">
      <c r="A21" s="4" t="s">
        <v>143</v>
      </c>
      <c r="B21" s="5" t="n">
        <v>89</v>
      </c>
      <c r="C21" s="5" t="n">
        <v>-72</v>
      </c>
    </row>
    <row r="22" spans="1:3">
      <c r="A22" s="4" t="s">
        <v>144</v>
      </c>
      <c r="B22" s="5" t="n">
        <v>53</v>
      </c>
      <c r="C22" s="5" t="n">
        <v>203</v>
      </c>
    </row>
    <row r="23" spans="1:3">
      <c r="A23" s="4" t="s">
        <v>145</v>
      </c>
      <c r="B23" s="5" t="n">
        <v>-1375</v>
      </c>
      <c r="C23" s="5" t="n">
        <v>2107</v>
      </c>
    </row>
    <row r="24" spans="1:3">
      <c r="A24" s="4" t="s">
        <v>146</v>
      </c>
      <c r="B24" s="5" t="n">
        <v>-12309</v>
      </c>
      <c r="C24" s="5" t="n">
        <v>-12019</v>
      </c>
    </row>
    <row r="25" spans="1:3">
      <c r="A25" s="3" t="s">
        <v>147</v>
      </c>
    </row>
    <row r="26" spans="1:3">
      <c r="A26" s="4" t="s">
        <v>148</v>
      </c>
      <c r="B26" s="4" t="s">
        <v>36</v>
      </c>
      <c r="C26" s="5" t="n">
        <v>-1436</v>
      </c>
    </row>
    <row r="27" spans="1:3">
      <c r="A27" s="4" t="s">
        <v>149</v>
      </c>
      <c r="B27" s="5" t="n">
        <v>-26</v>
      </c>
      <c r="C27" s="5" t="n">
        <v>-31</v>
      </c>
    </row>
    <row r="28" spans="1:3">
      <c r="A28" s="4" t="s">
        <v>150</v>
      </c>
      <c r="B28" s="4" t="s">
        <v>36</v>
      </c>
      <c r="C28" s="5" t="n">
        <v>2518</v>
      </c>
    </row>
    <row r="29" spans="1:3">
      <c r="A29" s="4" t="s">
        <v>151</v>
      </c>
      <c r="B29" s="5" t="n">
        <v>247</v>
      </c>
      <c r="C29" s="4" t="s">
        <v>36</v>
      </c>
    </row>
    <row r="30" spans="1:3">
      <c r="A30" s="4" t="s">
        <v>152</v>
      </c>
      <c r="B30" s="5" t="n">
        <v>62</v>
      </c>
      <c r="C30" s="4" t="s">
        <v>36</v>
      </c>
    </row>
    <row r="31" spans="1:3">
      <c r="A31" s="4" t="s">
        <v>153</v>
      </c>
      <c r="B31" s="5" t="n">
        <v>283</v>
      </c>
      <c r="C31" s="5" t="n">
        <v>1051</v>
      </c>
    </row>
    <row r="32" spans="1:3">
      <c r="A32" s="3" t="s">
        <v>154</v>
      </c>
    </row>
    <row r="33" spans="1:3">
      <c r="A33" s="4" t="s">
        <v>155</v>
      </c>
      <c r="B33" s="4" t="s">
        <v>36</v>
      </c>
      <c r="C33" s="5" t="n">
        <v>-4</v>
      </c>
    </row>
    <row r="34" spans="1:3">
      <c r="A34" s="4" t="s">
        <v>156</v>
      </c>
      <c r="B34" s="5" t="n">
        <v>14472</v>
      </c>
      <c r="C34" s="5" t="n">
        <v>6393</v>
      </c>
    </row>
    <row r="35" spans="1:3">
      <c r="A35" s="4" t="s">
        <v>157</v>
      </c>
      <c r="B35" s="5" t="n">
        <v>-2</v>
      </c>
      <c r="C35" s="5" t="n">
        <v>-126</v>
      </c>
    </row>
    <row r="36" spans="1:3">
      <c r="A36" s="4" t="s">
        <v>158</v>
      </c>
      <c r="B36" s="5" t="n">
        <v>14470</v>
      </c>
      <c r="C36" s="5" t="n">
        <v>6263</v>
      </c>
    </row>
    <row r="37" spans="1:3">
      <c r="A37" s="4" t="s">
        <v>159</v>
      </c>
      <c r="B37" s="5" t="n">
        <v>2444</v>
      </c>
      <c r="C37" s="5" t="n">
        <v>-4705</v>
      </c>
    </row>
    <row r="38" spans="1:3">
      <c r="A38" s="4" t="s">
        <v>160</v>
      </c>
      <c r="B38" s="5" t="n">
        <v>865</v>
      </c>
      <c r="C38" s="5" t="n">
        <v>5570</v>
      </c>
    </row>
    <row r="39" spans="1:3">
      <c r="A39" s="4" t="s">
        <v>161</v>
      </c>
      <c r="B39" s="5" t="n">
        <v>3309</v>
      </c>
      <c r="C39" s="5" t="n">
        <v>865</v>
      </c>
    </row>
    <row r="40" spans="1:3">
      <c r="A40" s="3" t="s">
        <v>162</v>
      </c>
    </row>
    <row r="41" spans="1:3">
      <c r="A41" s="4" t="s">
        <v>163</v>
      </c>
      <c r="B41" s="5" t="n">
        <v>600</v>
      </c>
      <c r="C41" s="4" t="s">
        <v>36</v>
      </c>
    </row>
    <row r="42" spans="1:3">
      <c r="A42" s="3" t="s">
        <v>164</v>
      </c>
    </row>
    <row r="43" spans="1:3">
      <c r="A43" s="4" t="s">
        <v>107</v>
      </c>
      <c r="B43" s="4" t="s">
        <v>36</v>
      </c>
      <c r="C43" s="5" t="n">
        <v>14563</v>
      </c>
    </row>
    <row r="44" spans="1:3">
      <c r="A44" s="4" t="s">
        <v>165</v>
      </c>
      <c r="B44" s="4" t="s">
        <v>36</v>
      </c>
      <c r="C44" s="5" t="n">
        <v>1308</v>
      </c>
    </row>
    <row r="45" spans="1:3">
      <c r="A45" s="4" t="s">
        <v>166</v>
      </c>
      <c r="B45" s="5" t="n">
        <v>304</v>
      </c>
      <c r="C45" s="5" t="n">
        <v>722</v>
      </c>
    </row>
    <row r="46" spans="1:3">
      <c r="A46" s="4" t="s">
        <v>167</v>
      </c>
      <c r="B46" s="5" t="n">
        <v>523</v>
      </c>
      <c r="C46" s="4" t="s">
        <v>36</v>
      </c>
    </row>
    <row r="47" spans="1:3">
      <c r="A47" s="4" t="s">
        <v>168</v>
      </c>
      <c r="B47" s="6" t="n">
        <v>827</v>
      </c>
      <c r="C47" s="6" t="n">
        <v>165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s>
  <sheetData>
    <row r="1" spans="1:4">
      <c r="A1" s="1" t="s">
        <v>742</v>
      </c>
      <c r="B1" s="2" t="s">
        <v>646</v>
      </c>
      <c r="C1" s="2" t="s">
        <v>1</v>
      </c>
    </row>
    <row r="2" spans="1:4">
      <c r="B2" s="2" t="s">
        <v>743</v>
      </c>
      <c r="C2" s="2" t="s">
        <v>2</v>
      </c>
      <c r="D2" s="2" t="s">
        <v>32</v>
      </c>
    </row>
    <row r="3" spans="1:4">
      <c r="A3" s="4" t="s">
        <v>744</v>
      </c>
      <c r="C3" s="4" t="s">
        <v>745</v>
      </c>
    </row>
    <row r="4" spans="1:4">
      <c r="A4" s="4" t="s">
        <v>746</v>
      </c>
      <c r="B4" s="11" t="n">
        <v>56.5</v>
      </c>
    </row>
    <row r="5" spans="1:4">
      <c r="A5" s="4" t="s">
        <v>747</v>
      </c>
      <c r="C5" s="5" t="n">
        <v>3000000</v>
      </c>
    </row>
    <row r="6" spans="1:4">
      <c r="A6" s="4" t="s">
        <v>748</v>
      </c>
      <c r="B6" s="4" t="s">
        <v>362</v>
      </c>
    </row>
    <row r="7" spans="1:4">
      <c r="A7" s="4" t="s">
        <v>644</v>
      </c>
    </row>
    <row r="8" spans="1:4">
      <c r="A8" s="4" t="s">
        <v>749</v>
      </c>
      <c r="B8" s="4" t="s">
        <v>518</v>
      </c>
    </row>
    <row r="9" spans="1:4">
      <c r="A9" s="4" t="s">
        <v>642</v>
      </c>
    </row>
    <row r="10" spans="1:4">
      <c r="A10" s="4" t="s">
        <v>749</v>
      </c>
      <c r="B10" s="4" t="s">
        <v>750</v>
      </c>
    </row>
    <row r="11" spans="1:4">
      <c r="A11" s="4" t="s">
        <v>751</v>
      </c>
    </row>
    <row r="12" spans="1:4">
      <c r="A12" s="4" t="s">
        <v>752</v>
      </c>
      <c r="D12" s="5" t="n">
        <v>510000</v>
      </c>
    </row>
    <row r="13" spans="1:4">
      <c r="A13" s="4" t="s">
        <v>753</v>
      </c>
    </row>
    <row r="14" spans="1:4">
      <c r="A14" s="4" t="s">
        <v>752</v>
      </c>
      <c r="D14" s="5" t="n">
        <v>480000</v>
      </c>
    </row>
    <row r="15" spans="1:4">
      <c r="A15" s="4" t="s">
        <v>754</v>
      </c>
    </row>
    <row r="16" spans="1:4">
      <c r="A16" s="4" t="s">
        <v>755</v>
      </c>
      <c r="B16" s="5" t="n">
        <v>3000000</v>
      </c>
    </row>
    <row r="17" spans="1:4">
      <c r="A17" s="4" t="s">
        <v>756</v>
      </c>
    </row>
    <row r="18" spans="1:4">
      <c r="A18" s="4" t="s">
        <v>757</v>
      </c>
      <c r="B18" s="5" t="n">
        <v>6</v>
      </c>
    </row>
    <row r="19" spans="1:4">
      <c r="A19" s="4" t="s">
        <v>747</v>
      </c>
      <c r="C19" s="5" t="n">
        <v>6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2"/>
  </cols>
  <sheetData>
    <row r="1" spans="1:2">
      <c r="A1" s="1" t="s">
        <v>758</v>
      </c>
      <c r="B1" s="2" t="s">
        <v>1</v>
      </c>
    </row>
    <row r="2" spans="1:2">
      <c r="B2" s="2" t="s">
        <v>759</v>
      </c>
    </row>
    <row r="3" spans="1:2">
      <c r="A3" s="3" t="s">
        <v>205</v>
      </c>
    </row>
    <row r="4" spans="1:2">
      <c r="A4" s="4" t="s">
        <v>760</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762</v>
      </c>
      <c r="C1" s="2" t="s">
        <v>763</v>
      </c>
      <c r="D1" s="2" t="s">
        <v>764</v>
      </c>
      <c r="E1" s="2" t="s">
        <v>291</v>
      </c>
      <c r="F1" s="2" t="s">
        <v>292</v>
      </c>
    </row>
    <row r="2" spans="1:6">
      <c r="A2" s="4" t="s">
        <v>765</v>
      </c>
      <c r="E2" s="6" t="n">
        <v>1200</v>
      </c>
      <c r="F2" s="6" t="n">
        <v>800</v>
      </c>
    </row>
    <row r="3" spans="1:6">
      <c r="A3" s="4" t="s">
        <v>766</v>
      </c>
    </row>
    <row r="4" spans="1:6">
      <c r="A4" s="4" t="s">
        <v>767</v>
      </c>
      <c r="C4" s="6" t="n">
        <v>5500</v>
      </c>
    </row>
    <row r="5" spans="1:6">
      <c r="A5" s="4" t="s">
        <v>765</v>
      </c>
      <c r="D5" s="6" t="n">
        <v>9700</v>
      </c>
    </row>
    <row r="6" spans="1:6">
      <c r="A6" s="4" t="s">
        <v>768</v>
      </c>
      <c r="D6" s="5" t="n">
        <v>1399140</v>
      </c>
    </row>
    <row r="7" spans="1:6">
      <c r="A7" s="4" t="s">
        <v>769</v>
      </c>
      <c r="D7" s="8" t="n">
        <v>2.01</v>
      </c>
    </row>
    <row r="8" spans="1:6">
      <c r="A8" s="4" t="s">
        <v>770</v>
      </c>
      <c r="D8" s="5" t="n">
        <v>3426731</v>
      </c>
    </row>
    <row r="9" spans="1:6">
      <c r="A9" s="4" t="s">
        <v>771</v>
      </c>
      <c r="D9" s="6" t="n">
        <v>2</v>
      </c>
    </row>
    <row r="10" spans="1:6">
      <c r="A10" s="4" t="s">
        <v>772</v>
      </c>
      <c r="D10" s="8" t="n">
        <v>0.01</v>
      </c>
    </row>
    <row r="11" spans="1:6">
      <c r="A11" s="4" t="s">
        <v>773</v>
      </c>
    </row>
    <row r="12" spans="1:6">
      <c r="A12" s="4" t="s">
        <v>765</v>
      </c>
      <c r="B12" s="6" t="n">
        <v>4500</v>
      </c>
    </row>
    <row r="13" spans="1:6">
      <c r="A13" s="4" t="s">
        <v>768</v>
      </c>
      <c r="B13" s="5" t="n">
        <v>2100000</v>
      </c>
    </row>
    <row r="14" spans="1:6">
      <c r="A14" s="4" t="s">
        <v>769</v>
      </c>
      <c r="B14" s="8" t="n">
        <v>1.58</v>
      </c>
    </row>
    <row r="15" spans="1:6">
      <c r="A15" s="4" t="s">
        <v>770</v>
      </c>
      <c r="B15" s="5" t="n">
        <v>748101</v>
      </c>
    </row>
    <row r="16" spans="1:6">
      <c r="A16" s="4" t="s">
        <v>771</v>
      </c>
      <c r="B16" s="8" t="n">
        <v>1.57</v>
      </c>
    </row>
    <row r="17" spans="1:6">
      <c r="A17" s="4" t="s">
        <v>772</v>
      </c>
      <c r="B17"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3:40Z</dcterms:created>
  <dcterms:modified xmlns:dcterms="http://purl.org/dc/terms/" xmlns:xsi="http://www.w3.org/2001/XMLSchema-instance" xsi:type="dcterms:W3CDTF">2017-03-02T16:13:40Z</dcterms:modified>
</cp:coreProperties>
</file>